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Restatement and Correc" sheetId="8" state="visible" r:id="rId8"/>
    <sheet xmlns:r="http://schemas.openxmlformats.org/officeDocument/2006/relationships" name="Note 4 - Inventory" sheetId="9" state="visible" r:id="rId9"/>
    <sheet xmlns:r="http://schemas.openxmlformats.org/officeDocument/2006/relationships" name="Note 5 - Income Taxes" sheetId="10" state="visible" r:id="rId10"/>
    <sheet xmlns:r="http://schemas.openxmlformats.org/officeDocument/2006/relationships" name="Note 6 - Related Party Notes Pa" sheetId="11" state="visible" r:id="rId11"/>
    <sheet xmlns:r="http://schemas.openxmlformats.org/officeDocument/2006/relationships" name="Note 7 - Equity" sheetId="12" state="visible" r:id="rId12"/>
    <sheet xmlns:r="http://schemas.openxmlformats.org/officeDocument/2006/relationships" name="Note 8 - Share-based Compensati" sheetId="13" state="visible" r:id="rId13"/>
    <sheet xmlns:r="http://schemas.openxmlformats.org/officeDocument/2006/relationships" name="Note 9 - Fair Value Measurement" sheetId="14" state="visible" r:id="rId14"/>
    <sheet xmlns:r="http://schemas.openxmlformats.org/officeDocument/2006/relationships" name="Note 10 - Commitments and Conti" sheetId="15" state="visible" r:id="rId15"/>
    <sheet xmlns:r="http://schemas.openxmlformats.org/officeDocument/2006/relationships" name="Note 11 - Related Party Transac" sheetId="16" state="visible" r:id="rId16"/>
    <sheet xmlns:r="http://schemas.openxmlformats.org/officeDocument/2006/relationships" name="Note 12 - Segment Information" sheetId="17" state="visible" r:id="rId17"/>
    <sheet xmlns:r="http://schemas.openxmlformats.org/officeDocument/2006/relationships" name="Significant Accounting Policies" sheetId="18" state="visible" r:id="rId18"/>
    <sheet xmlns:r="http://schemas.openxmlformats.org/officeDocument/2006/relationships" name="Note 3 - Restatement and Corr19" sheetId="19" state="visible" r:id="rId19"/>
    <sheet xmlns:r="http://schemas.openxmlformats.org/officeDocument/2006/relationships" name="Note 4 - Inventory (Tables)" sheetId="20" state="visible" r:id="rId20"/>
    <sheet xmlns:r="http://schemas.openxmlformats.org/officeDocument/2006/relationships" name="Note 6 - Related Party Notes 21" sheetId="21" state="visible" r:id="rId21"/>
    <sheet xmlns:r="http://schemas.openxmlformats.org/officeDocument/2006/relationships" name="Note 7 - Equity (Tables)" sheetId="22" state="visible" r:id="rId22"/>
    <sheet xmlns:r="http://schemas.openxmlformats.org/officeDocument/2006/relationships" name="Note 8 - Share-based Compensa23" sheetId="23" state="visible" r:id="rId23"/>
    <sheet xmlns:r="http://schemas.openxmlformats.org/officeDocument/2006/relationships" name="Note 9 - Fair Value Measureme24" sheetId="24" state="visible" r:id="rId24"/>
    <sheet xmlns:r="http://schemas.openxmlformats.org/officeDocument/2006/relationships" name="Note 12 - Segment Information (" sheetId="25" state="visible" r:id="rId25"/>
    <sheet xmlns:r="http://schemas.openxmlformats.org/officeDocument/2006/relationships" name="Note 1 - Description of Busin26" sheetId="26" state="visible" r:id="rId26"/>
    <sheet xmlns:r="http://schemas.openxmlformats.org/officeDocument/2006/relationships" name="Note 2 - Summary of Significa27" sheetId="27" state="visible" r:id="rId27"/>
    <sheet xmlns:r="http://schemas.openxmlformats.org/officeDocument/2006/relationships" name="Note 3 - Restatement and Corr28" sheetId="28" state="visible" r:id="rId28"/>
    <sheet xmlns:r="http://schemas.openxmlformats.org/officeDocument/2006/relationships" name="Note 4 - Inventory (Details Tex" sheetId="29" state="visible" r:id="rId29"/>
    <sheet xmlns:r="http://schemas.openxmlformats.org/officeDocument/2006/relationships" name="Note 4 - Inventory - Inventory " sheetId="30" state="visible" r:id="rId30"/>
    <sheet xmlns:r="http://schemas.openxmlformats.org/officeDocument/2006/relationships" name="Note 5 - Income Taxes (Details " sheetId="31" state="visible" r:id="rId31"/>
    <sheet xmlns:r="http://schemas.openxmlformats.org/officeDocument/2006/relationships" name="Note 6 - Related Party Notes 32" sheetId="32" state="visible" r:id="rId32"/>
    <sheet xmlns:r="http://schemas.openxmlformats.org/officeDocument/2006/relationships" name="Note 6 - Related Party Notes 33" sheetId="33" state="visible" r:id="rId33"/>
    <sheet xmlns:r="http://schemas.openxmlformats.org/officeDocument/2006/relationships" name="Note 7 - Equity (Details Textua" sheetId="34" state="visible" r:id="rId34"/>
    <sheet xmlns:r="http://schemas.openxmlformats.org/officeDocument/2006/relationships" name="Note 7 - Equity - Earnings Per " sheetId="35" state="visible" r:id="rId35"/>
    <sheet xmlns:r="http://schemas.openxmlformats.org/officeDocument/2006/relationships" name="Note 7 - Equity - Warrant Activ" sheetId="36" state="visible" r:id="rId36"/>
    <sheet xmlns:r="http://schemas.openxmlformats.org/officeDocument/2006/relationships" name="Note 8 - Share-based Compensa37" sheetId="37" state="visible" r:id="rId37"/>
    <sheet xmlns:r="http://schemas.openxmlformats.org/officeDocument/2006/relationships" name="Note 8 - Share-based Compensa38" sheetId="38" state="visible" r:id="rId38"/>
    <sheet xmlns:r="http://schemas.openxmlformats.org/officeDocument/2006/relationships" name="Note 8 - Share-based Compensa39" sheetId="39" state="visible" r:id="rId39"/>
    <sheet xmlns:r="http://schemas.openxmlformats.org/officeDocument/2006/relationships" name="Note 9 - Fair Value Measureme40" sheetId="40" state="visible" r:id="rId40"/>
    <sheet xmlns:r="http://schemas.openxmlformats.org/officeDocument/2006/relationships" name="Note 9 - Fair Value Measureme41" sheetId="41" state="visible" r:id="rId41"/>
    <sheet xmlns:r="http://schemas.openxmlformats.org/officeDocument/2006/relationships" name="Note 9 - Fair Value Measureme42" sheetId="42" state="visible" r:id="rId42"/>
    <sheet xmlns:r="http://schemas.openxmlformats.org/officeDocument/2006/relationships" name="Note 9 - Fair Value Measureme43" sheetId="43" state="visible" r:id="rId43"/>
    <sheet xmlns:r="http://schemas.openxmlformats.org/officeDocument/2006/relationships" name="Note 10 - Commitments and Con44" sheetId="44" state="visible" r:id="rId44"/>
    <sheet xmlns:r="http://schemas.openxmlformats.org/officeDocument/2006/relationships" name="Note 11 - Related Party Trans45" sheetId="45" state="visible" r:id="rId45"/>
    <sheet xmlns:r="http://schemas.openxmlformats.org/officeDocument/2006/relationships" name="Note 12 - Segment Information46" sheetId="46" state="visible" r:id="rId46"/>
    <sheet xmlns:r="http://schemas.openxmlformats.org/officeDocument/2006/relationships" name="Note 12 - Segment Information -" sheetId="47" state="visible" r:id="rId47"/>
  </sheets>
  <definedNames/>
  <calcPr calcId="124519" fullCalcOnLoad="1"/>
</workbook>
</file>

<file path=xl/sharedStrings.xml><?xml version="1.0" encoding="utf-8"?>
<sst xmlns="http://schemas.openxmlformats.org/spreadsheetml/2006/main" uniqueCount="497">
  <si>
    <t>Document And Entity Information - shares</t>
  </si>
  <si>
    <t>9 Months Ended</t>
  </si>
  <si>
    <t>Mar. 31, 2018</t>
  </si>
  <si>
    <t>Apr. 30, 2018</t>
  </si>
  <si>
    <t>Document Information [Line Items]</t>
  </si>
  <si>
    <t>Entity Registrant Name</t>
  </si>
  <si>
    <t>Aeon Global Health Corp.</t>
  </si>
  <si>
    <t>Entity Central Index Key</t>
  </si>
  <si>
    <t>Trading Symbol</t>
  </si>
  <si>
    <t>aghc</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3</t>
  </si>
  <si>
    <t>Amendment Flag</t>
  </si>
  <si>
    <t>false</t>
  </si>
  <si>
    <t>Condensed Consolidated Balance Sheets (Current Period Unaudited) - USD ($)</t>
  </si>
  <si>
    <t>Jun. 30, 2017</t>
  </si>
  <si>
    <t>Current assets</t>
  </si>
  <si>
    <t>Cash and cash equivalents</t>
  </si>
  <si>
    <t>Restricted cash</t>
  </si>
  <si>
    <t xml:space="preserve"> </t>
  </si>
  <si>
    <t>Accounts receivable, net</t>
  </si>
  <si>
    <t>Inventory, net</t>
  </si>
  <si>
    <t>Prepaid expenses and other current assets</t>
  </si>
  <si>
    <t>Total current assets</t>
  </si>
  <si>
    <t>Property and equipment, net</t>
  </si>
  <si>
    <t>Other assets</t>
  </si>
  <si>
    <t>Security deposits</t>
  </si>
  <si>
    <t>Deferred tax asset</t>
  </si>
  <si>
    <t>Total assets</t>
  </si>
  <si>
    <t>Current liabilities</t>
  </si>
  <si>
    <t>Accounts payable</t>
  </si>
  <si>
    <t>Accrued expenses</t>
  </si>
  <si>
    <t>Accrued commissions</t>
  </si>
  <si>
    <t>Accrued dividends</t>
  </si>
  <si>
    <t>Deferred rent</t>
  </si>
  <si>
    <t>Related party notes payable and related party accrued interest</t>
  </si>
  <si>
    <t>Derivative liabilities</t>
  </si>
  <si>
    <t>Total current liabilities</t>
  </si>
  <si>
    <t>Total liabilities</t>
  </si>
  <si>
    <t>Commitments and contingencies</t>
  </si>
  <si>
    <t>Shareholders’ equity</t>
  </si>
  <si>
    <t>Preferred stock, $.10 par value; 5,000,000 shares authorized, Series D, 605,000 shares and Series E 25,000 shares issued and outstanding at March 31, 2018 , and June 30, 2017, respectively</t>
  </si>
  <si>
    <t>Common stock, $.001 par value; 190,000,000 shares authorized, 7,249,370 shares issued and outstanding on March 31, 2018, and June 30, 2017 , respectively</t>
  </si>
  <si>
    <t>Additional paid-in capital</t>
  </si>
  <si>
    <t>(Accumulated deficit)</t>
  </si>
  <si>
    <t>Total shareholders’ equity</t>
  </si>
  <si>
    <t>Total liabilities and shareholders’ equity</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D Convertible Preferred Stock [Member]</t>
  </si>
  <si>
    <t>Preferred stock, shares issued (in shares)</t>
  </si>
  <si>
    <t>Preferred stock, shares outstanding (in shares)</t>
  </si>
  <si>
    <t>Series E Convertible Preferred Stock [Member]</t>
  </si>
  <si>
    <t>Condensed Consolidated Statements of Income (Unaudited) - USD ($)</t>
  </si>
  <si>
    <t>3 Months Ended</t>
  </si>
  <si>
    <t>Mar. 31, 2017</t>
  </si>
  <si>
    <t>Net revenues</t>
  </si>
  <si>
    <t>Operating expenses</t>
  </si>
  <si>
    <t>Cost of revenues</t>
  </si>
  <si>
    <t>Write down of inventory</t>
  </si>
  <si>
    <t>Selling, general and administrative</t>
  </si>
  <si>
    <t>Depreciation and amortization</t>
  </si>
  <si>
    <t>Total operating expenses</t>
  </si>
  <si>
    <t>Operating income (loss)</t>
  </si>
  <si>
    <t>Other income (expense)</t>
  </si>
  <si>
    <t>Interest</t>
  </si>
  <si>
    <t>Change in fair value of derivative liabilities</t>
  </si>
  <si>
    <t>Loss on extinguishment of debt</t>
  </si>
  <si>
    <t>Other</t>
  </si>
  <si>
    <t>Total other (expense) income</t>
  </si>
  <si>
    <t>Income (loss) before provision for income taxes</t>
  </si>
  <si>
    <t>Provision for income taxes</t>
  </si>
  <si>
    <t>Net income (loss)</t>
  </si>
  <si>
    <t>Less: preferred dividends</t>
  </si>
  <si>
    <t>Net income (loss) available to common shareholders</t>
  </si>
  <si>
    <t>Income (loss) per share:</t>
  </si>
  <si>
    <t>Basic income (loss) per common share (in dollars per share)</t>
  </si>
  <si>
    <t>Diluted income (loss) per common share (in dollars per share)</t>
  </si>
  <si>
    <t>Weighted average number of common shares outstanding:</t>
  </si>
  <si>
    <t>Basic (in shares)</t>
  </si>
  <si>
    <t>Diluted (in shares)</t>
  </si>
  <si>
    <t>Fees for Service [Member]</t>
  </si>
  <si>
    <t>Hosted Software Service [Member]</t>
  </si>
  <si>
    <t>Telehealth Product and Service [Member]</t>
  </si>
  <si>
    <t>Condensed Consolidated Statements of Cash Flows (Unaudited) - USD ($)</t>
  </si>
  <si>
    <t>Cash flows from operating activities</t>
  </si>
  <si>
    <t>Net (loss) earnings</t>
  </si>
  <si>
    <t>Adjustments to reconcile net income (loss) to net cash provided by (used in) operating activities</t>
  </si>
  <si>
    <t>Impairment of deferred tax asset</t>
  </si>
  <si>
    <t>Loss on debt extinguishment</t>
  </si>
  <si>
    <t>Share based compensation</t>
  </si>
  <si>
    <t>Changes in assets and liabilities</t>
  </si>
  <si>
    <t>Accounts receivable</t>
  </si>
  <si>
    <t>Inventory</t>
  </si>
  <si>
    <t>Net cash provided by (used in) operating activities</t>
  </si>
  <si>
    <t>Cash flows from investing activities</t>
  </si>
  <si>
    <t>Purchases of property and equipment</t>
  </si>
  <si>
    <t>Net cash (used in) investing activities</t>
  </si>
  <si>
    <t>Cash flows from financing activities</t>
  </si>
  <si>
    <t>Proceeds from note payable - related party</t>
  </si>
  <si>
    <t>Repayments of notes payable</t>
  </si>
  <si>
    <t>Net cash provided by (used in) financing activities</t>
  </si>
  <si>
    <t>Net decrease in cash</t>
  </si>
  <si>
    <t>Cash beginning of period</t>
  </si>
  <si>
    <t>Cash end of period</t>
  </si>
  <si>
    <t>Supplemental disclosure of cash paid for:</t>
  </si>
  <si>
    <t>Interest paid</t>
  </si>
  <si>
    <t>Income taxes paid</t>
  </si>
  <si>
    <t>Non-cash investing and financing activities</t>
  </si>
  <si>
    <t>Non-cash preferred dividends</t>
  </si>
  <si>
    <t>Earn-out common dividends paid in stock</t>
  </si>
  <si>
    <t>Conversion of accrued interest to notes payable</t>
  </si>
  <si>
    <t>Derivative liability resulting from issuance of convertible notes</t>
  </si>
  <si>
    <t>Note 1 - Description of Business, Reverse Merger and Liquidity</t>
  </si>
  <si>
    <t>Notes to Financial Statements</t>
  </si>
  <si>
    <t>Business Description and Basis of Presentation [Text Block]</t>
  </si>
  <si>
    <t xml:space="preserve"> 1. Description of Business, Reverse Merger and Liquidity Business AEON Global Health Corp. ("AGHC" or the "Company") and its subsidiaries primarily provides an array of clinical testing services to health care professionals through its wholly-owned subsidiary, Peachstate Health Management, LLC d/b/a AEON Clinical Laboratories ("AEON"). AGHC also continues to provide its legacy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Web-based services are delivered as Software as a Service (SaaS) to customers interfacing seamlessly with billing, information and records management systems. Reverse Merger On January 27, 2016, January 26, 2016, May 31, 2016 December 15, 2016 ( January 27, 2016. four Under accounting principles generally accepted in the United States of America ("U.S. GAAP"), the merger is treated as a "reverse merger" under the purchase method of accounting. The condensed consolidated financial statements reflect the historical results of AEON prior to the completion of the reverse merger since it was determined to be the accounting acquirer, and do not Going Concern As of the filing date of this Quarterly Report on Form 10 $3,049,651 March 20, 2019 $180,000 June 15, 2018 twelve no not The Company's capital requirements have been and will continue to be significant and it is expending significant amounts of capital to develop, promote and market its services. The Company's available cash and cash equivalents as of March 31, 2018 $470,000 $6,217,000. 10 $1,011,000 $1,200,000. The Company does not may may may may may may may not third no Management has concluded that due to the conditions described above, there is substantial doubt about the entity's ability to continue as a going concern. We have evaluated the significance of the conditions in relation to our ability to meet our obligations and believe that our current cash balance will provide sufficient capital to continue operations through fiscal 2018. not no</t>
  </si>
  <si>
    <t>Note 2 - Summary of Significant Accounting Policies</t>
  </si>
  <si>
    <t>Significant Accounting Policies [Text Block]</t>
  </si>
  <si>
    <t xml:space="preserve"> 2. Summary of Significant Accounting Policies Basis of Presentation The Company's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June 30, 2018 June 30, 2017, 2017 10 The balance sheet as of June 30, 2017 not Principles of Consolidation The condensed consolidated financial statements include the accounts of the Company and its wholly-owned subsidiaries. Intercompany accounts and transaction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lived assets, fair value of intangible assets and goodwill, amortization of intangible assets, income taxes and associated deferrals and valuation allowances, commitments and contingencies and measurement of derivative liabilities. Accounts Receivable, Net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1,090,000 $923,000 March 31, 2018 June 30, 2017, Fair Value Measurements The Company follows ASC 820 10, "Fair Value Measurements and Disclosures" 820 10 820 10 three three 820 10 Level 1 - Quoted market prices available in active markets for identical assets or liabilities as of the reporting date. Level 2 - Pricing inputs other than quoted prices in active markets included in Level 1, Level 3 - Pricing inputs that are generally unobservable input and not The fair value hierarchy gives the highest priority to quoted prices (unadjusted) in active markets for identical assets or liabilities and the lower priority to unobservable inputs. If the inputs used to measure the financial assets and liabilities fall within more than one 3. Revenue Recognition The Company provides laboratory testing services, web-based hosted software services, telehealth products and post contract customer support services. In accordance with Financial Accounting Standards Board ("FASB") Accounting Standards Codification ("ASC") ASC- 605 "Revenue Recognition" third Revenue from laboratory testing services are recognized at the time test results are delivered, net of estimated contractual allowances. Third-party reimbursement revenue is estimated based on cash received over a 12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one not Concentrations of Credit Risk The Company maintains its cash in bank deposit accounts which, at times, may March 31, 2018 June 30, 2017, $223,000 $871,000 not At March 31, 2018, one $1,491,000. June 30, 2017. 39% March 31, 2018.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Management considers the likelihood of changes by taxing authorities in its filed income tax returns and recognizes a liability for or discloses potential changes that management believes are more likely than not not Reclassification Certain prior year amounts have been reclassified to conform to the current year presentation. Recent Accounting Pronouncements In May 2014, 2014 09, "Revenue from Contracts with Customers" 606 2014 09" not July 1, 2018. In August 2014, No. 2014 15, "Disclosure of Uncertainties about an Entity's Ability to Continue as a Going Concern". one one December 15, 2016 2014 15 10 In July 2015, 2015 11, "Inventory Topic 330 Simplifying the Measurement of Inventory" 2015 11 first 2015 11 December 15, 2016. no not In February 2016, No. 2016 02, "Leases" 12 December 15, 2018, 2016 02 July 1, 2019. In March 2016, No. 2016 09, "Compensation-Stock Compensation (Topic 718 ): Improvements to Employee Share-Based Payment Accounting" December 15, 2016, no In August 2016, No. 2016 15, "Statement of Cash Flows (Topic 230 ): Classification of Certain Cash Receipts and Cash Payments," July 1, 2018 July 1, 2018. In November 2016, 2016 18, "Restricted Cash" first 2019 1, 2018 July 1, 2018. In May 2017, 2017 09, "Compensation-Stock Compensation (Topic 718 ): Scope of Modification Accounting", December 15, 2017. July 1, 2018. In July 2017, 2017 11, "Earnings Per Share (Topic 260 ), Distinguishing Liabilities from Equity (Topic 480 ) and Derivatives and Hedging (Topic 815 );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no no 260 July 1, 2019. In December 2017, No. 118, 740, Income Taxes December 22, 2017, No. 118 December 22, 2017. No. 118 10 March 31, 2018 </t>
  </si>
  <si>
    <t>Note 3 - Restatement and Correction of Error</t>
  </si>
  <si>
    <t>Accounting Changes and Error Corrections [Text Block]</t>
  </si>
  <si>
    <t xml:space="preserve"> 3. Restatement and Correction of Error As previously reported, the Company has concluded that its results for the quarter ending March 31, 2017 10 June 30, 2017. not The following adjustments were made to the March 31, 2017 CONSOLIDATED STATEMENTS OF INCOME (UNAUDITED) As Originally As Originally Reported As Restated Reported As Restated Three Months Three Months Nine Months Nine Months Ended Ended Ended Ended Mar 31, Mar 31, Mar 31, Mar 31, 2017 Adj 2017 2017 Adj 2017 Net revenues Fees for services $ 5,212,634 $ - $ 5,212,634 $ 15,469,366 $ - $ 15,469,366 Hosted software services 314,812 - 314,812 973,417 - 973,417 Telehealth services 4,364 - 4,364 25,916 - 25,916 Total net revenues 5,531,810 - 5,531,810 16,468,699 - 16,468,699 Cost of revenues 908,290 (10,700 ) 897,590 3,203,504 (347,750 ) 2,855,754 Write-down of inventory - - - 237,674 237,674 Selling, general and administrative 3,388,403 360,000 3,748,403 11,264,267 360,000 11,624,267 Depreciation and amortization 393,510 - 393,510 1,196,435 - 1,196,435 Total operating expenses 4,690,203 349,300 5,039,503 15,901,880 12,250 15,914,130 Operating income 841,607 (349,300 ) 492,307 566,819 (12,250 ) 554,569 Other (expense), net (74,248 ) - (74,248 ) (309,415 ) - (309,415 ) 767,359 (349,300 ) 418,059 257,404 (12,250 ) 245,154 Income tax provision - - - - - - Net income $ 767,359 $ (349,300 ) $ 418,059 $ 257,404 $ (12,250 ) $ 245,154 less: preferred dividends $ (74,863 ) $ - $ (74,863 ) $ (276,111 ) $ - $ (276,111 ) Net income (loss) available to common shareholders $ 692,496 $ (349,300 ) $ 343,196 $ (18,707 ) $ (12,250 ) $ (30,957 ) Basic loss per common share $ 0.10 $ (0.05 ) $ 0.05 $ 0.00 $ 0.00 $ (0.00 ) Diluted loss per common share $ 0.08 $ (0.04 ) $ 0.04 $ 0.00 $ 0.00 $ (0.00 ) The following adjustments were made to the March 31, 2017 CONSOLIDATED STATEMENT OF CASH FLOWS As Originally Reported As Restated Nine Months Nine Months Ended Ended March 31, March 31, 2017 Adj 2017 Cash Flows from Operating Activities Net Income $ 257,404 $ (12,250 ) $ 245,154 Adjustments to reconcile net loss to cash provided by operating activities Write off of inventory 237,674 - 237,674 Loss on debt extinguishment 258,037 - 258,037 Change in fair value of derivative liabilities (392,407 ) - (392,407 ) Deferred taxes - - - Depreciation and amortization 1,196,435 - 1,196,435 Share based compensation 186,753 - 186,753 Deferred rent - - - Changes in assets and liabilities Accounts receivable 410,655 - 410,655 Inventory 53,372 (347,750 ) (294,378 ) Prepaid expenses and other current assets 46,011 - 46,011 Accounts payable (1,454,907 ) - (1,454,907 ) Accrued expenses (419,229 ) 360,000 (59,229 ) Accrued commissions 182,054 - 182,054 Deferred rent 8,629 - 8,629 Net cash provided by operating activities 570,481 - 570,481 Cash flows from investing activities Purchases of property and equipment (22,103 ) - (22,103 ) Net cash used in investing activities (22,103 ) - (22,103 ) Cash flows from financing activities Proceeds from note payable - related party 250,000 - - Repayment of notes payable (1,057,811 ) - (1,057,811 ) Net cash used in financing activities (807,811 ) - (1,057,811 ) Net decrease in cash and cash equivalents (259,433 ) - (259,433 ) Cash and cash equivalents beginning of year 1,414,706 - 1,414,706 Cash and cash equivalents end of year $ 1,155,273 $ - $ 1,155,273 </t>
  </si>
  <si>
    <t>Note 4 - Inventory</t>
  </si>
  <si>
    <t>Inventory Disclosure [Text Block]</t>
  </si>
  <si>
    <t xml:space="preserve"> 4. Inventory Inventory consists of the following: March 31, June 30, 2018 2017 Laboratory testing supplies $ 396,477 $ 347,750 Total inventory $ 396,477 $ 347,750 Purchased components of approximately $31,000 $207,000 nine March 31, 2017 No nine March 31, 2018.</t>
  </si>
  <si>
    <t>Note 5 - Income Taxes</t>
  </si>
  <si>
    <t>Income Tax Disclosure [Text Block]</t>
  </si>
  <si>
    <t xml:space="preserve"> 5. Income Taxes The Company's effective tax rate for the three nine March 31, 2018 0.2 371.1 nine March 31, 2018 $4,491,000, three nine March 31, 2018, 21 On December 22, 2017, 2017 740, 740" nine March 31, 2018, $4,491,000 At March 31, 2018, $7,357,000. $31,291,000 not</t>
  </si>
  <si>
    <t>Note 6 - Related Party Notes Payable</t>
  </si>
  <si>
    <t>Short-term Debt [Text Block]</t>
  </si>
  <si>
    <t xml:space="preserve"> 6. Related Party Notes Payable March 31, 2018 June 30, 2017 Accrued Total Interest rate Note Interest rate Principal Interest Outstanding per annum Payable per annum Secured Secured $ 1,056,875 $ 1,593 $ 1,058,468 5% interest paid annually $ 1,056,875 5% interest paid annually 641,294 966 642,260 5% interest paid annually 641,294 5% interest paid annually 255,417 385 255,802 5% interest paid annually 255,417 5% interest paid annually 591,613 891 592,504 5% interest paid annually 591,613 5% interest paid annually 504,452 760 505,212 5% interest paid annually Total $ 3,049,651 $ 4,595 $ 3,054,246 Total $ 2,545,199 Prior Year Exchange Transaction On March 20, 2017, $2,170,000 $2,545,199, $2.03 1,253,792 85% not $328,422. one $950,000 $2.25 $520,000 $3.00 $700,000 The New Senior Notes bear interest at the rate of 5% one 110% first may 110% During the year ended June 30, 2017, March 20, 2017, 25,000 $30.00 187,500 $4.00 4.99% may not 9.99% Prior Year Loss on Extinguishment of Debt In accordance with ASC 470 50, Debt - Modifications and Extinguishments $258,037 2017. $328,422 $50,000 $120,385. Current Year Exchange Transaction On March 27, 2018, $500,000, Note Amendment Transaction In the Note Amendment Transaction, the holders (the "Senior Holders") of the outstanding principal amount of $2,545,199 twelve March 20, 2019 $1.20 2,120,999 not 1 $255,417 $591,613 825,144 $2.07 $1.22 March 31, 2018 $122,000, not March 20, 2019 Note Exchange Transaction In connection with the Note Amendment Transaction, on March 27, 2018, $500,000, $504,452, March 27, 2018. The Additional Senior Note is the same, in all material respects, as the New Senior Notes described above in the Note Amendment Transaction and is convertible into shares of the Company's Common Stock at an initial conversion price of $1.20. 420,376 may first In accordance with ASC 470 50, Debt - Modifications and Extinguishments $247,539 2018. $908,728</t>
  </si>
  <si>
    <t>Note 7 - Equity</t>
  </si>
  <si>
    <t>Stockholders' Equity Note Disclosure [Text Block]</t>
  </si>
  <si>
    <t xml:space="preserve"> 7. Equity Preferred Stock As of March 31, 2018, 25,000 187,500 $4.00 not $30.00 one 5% March 31, 2018, $39,000 As of March 31, 2018, 605,000 619,154 $9.77139 may not $10.00 June 2016. 5% March 31, 2018, $863,000 The Company's preferred stock takes precedence over Common Stock but ranks below debt in the event of liquidation. In addition, the Series D Convertible Preferred Stock ranks above the Series E Convertible Preferred Stock. Earnings per Share FASB ASC Topic 260, Earnings per Share three nine March 31, 2018, Three Months Ended Nine Months Ended March 31, March 31, 2018 2017 2018 2017 Basic earnings (loss) per share Net (loss) earnings $ (1,686,242 ) $ 418,059 $ (5,796,633 ) $ 245,154 Preferred stock dividends (85,699 ) (74,863 ) (255,948 ) (276,111 ) Net (loss) earnings available to common shareholders after preferred stock dividends $ (1,771,941 ) $ 343,196 $ (6,052,581 ) $ (30,957 ) Weighted average shares used in the computation of basic earning per share 7,249,370 7,168,329 7,249,370 6,312,344 (Loss) earnings per share - basic $ (0.25 ) $ 0.05 $ (0.83 ) $ (0.00 ) Dilutive earnings (loss) per share (Loss) earnings available to common shareholders $ (1,771,941 ) $ 343,196 $ (6,052,581 ) $ (30,957 ) Weighted average shares used in the computation of diluted (loss) earnings per share 7,249,370 7,168,329 7,249,370 6,312,344 Dilutive effect of options, warrants, convertible debt and convertible preferred stock - 1,597,328 - - Shares used in the computation of diluted (loss) earnings per share 7,249,370 8,765,657 7,249,370 6,312,344 (Loss) earnings per share - diluted $ (0.25 ) $ 0.04 $ (0.83 ) $ (0.00 ) Anti-Dilutive Options Excluded 6,611,355 3,545,077 6,611,355 6,919,034 Common Stock Warrants A schedule of common stock warrant activity for the nine March 31, 2018 Warrant Activity Number of Shares Weighted Average Exercise Price per Share Weighted Average Remaining Contractual Life (Years) Aggregate Intrinsic Value Outstanding June 30, 2017 4,150,535 $ 4.67 3.87 $ 42,582 Issued - Expired (25,000 ) $ 12.06 - Outstanding March 31, 2018 4,125,535 $ 4.44 3.11 $ - Exercisable, March 31, 2018 4,069,979 $ 4.05 3.35 $ - Due to the adjustment of the conversion price of the New Senior Notes, the exercise price of outstanding warrants to purchase an aggregate of 825,144 $2.07 $1.22</t>
  </si>
  <si>
    <t>Note 8 - Share-based Compensation</t>
  </si>
  <si>
    <t>Disclosure of Compensation Related Costs, Share-based Payments [Text Block]</t>
  </si>
  <si>
    <t xml:space="preserve"> 8. Share-Based Compensation Stock option activity under the Company's stock option plans for employees and non-executive directors for the nine March 31, 2018 Employee Option Activity Number of Options Weighted Average Exercise Price Average Remaining Contractual Life (Years) Outstanding June 30, 2017 226,902 9.04 6.34 Granted 50,000 2.00 9.45 Expired/Forfeited (11,556 ) 23.40 - Outstanding March 31, 2018 265,346 7.08 6.80 Exercisable March 31, 2018 143,917 11.50 4.69 Weighted Average Average Remaining Aggregate Number of Exercise Contractual Intrinsic Non-Executive Option Activity Options Price Life (Years) Value Outstanding June 30, 2017 602,311 3.57 6.11 $ - Granted 45,555 1.59 9.50 - Expired/forfeited (102,807 ) 5.33 - - Outstanding and exercisable March 31, 2018 545,059 3.07 7.99 $ - Share based compensation for the three March 31, 2018 2017 $117,000 $38,000, nine March 31, 2018 2017 $562,000 $186,000, No March 31, 2018 March 31, 2018. Restricted stock unit activity under the Company's restricted stock unit plans for employees and non-executive directors for the nine March 31, 2018 Number of RSUs Weighted Average Grant Date Fair Value Outstanding June 30, 2017 411,429 $ 1.75 Granted 201,448 0.78 Expired/Forfeited (57,429 ) 0.48 Outstanding March 31, 2018 555,448 $ 1.42 On March 31, 2018, 40,724 40,724 2011 "2011 five March 31, 2018.</t>
  </si>
  <si>
    <t>Note 9 - Fair Value Measurements and Other Financial Instruments</t>
  </si>
  <si>
    <t>Fair Value Disclosures [Text Block]</t>
  </si>
  <si>
    <t xml:space="preserve"> 9. Fair Value Measurements and Other Financial Instruments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issuance of a convertible promissory note as discussed in Note 6, The Company's Level 3 2011 2015. three September 30, 2016 2018 The Company utilized the following assumptions in valuing the derivative conversion features: Exercise Price $ 1.20 - $ 1.22 Risk free interest rate 2.07 % - 2.55 % Expected volatility 115 % - 150 % Remaining Term (years) 0.97 - 5.32 Fair Value of Financial Assets and Liabilities Measured on a Recurring Basis The fair value of AGHC financial instruments, using the fair value hierarchy under U.S. GAAP detailed in "Fair Value Measurements" in Note 2, The Company uses Level 3 3 The following tables provide a summary of the changes in fair value, including net transfers in and/or out, of all financial assets / (liabilities) measured at the fair value on a recurring basis using significant unobservable inputs during the nine March 31, 2018. Convertible Warrants Notes Total Balance - June 30, 2017 $ 435,036 $ 116,004 $ 551,040 Change in fair value of derivative liabilities 127,254 792,724 919,978 Balance - March 31, 2018 $ 562,290 $ 908,728 $ 1,471,018 Fair Value Level 1 Level 2 Level 3 June 30, 2017 derivative liabilities $ 551,040 $ - $ - $ 551,040 March 31, 2018 derivative liabilities $ 1,471,018 $ - $ - $ 1,471,018 Derivative Instruments For the three nine March 31, 2018 2017, $1,286,000 $920,000 $257,000 $392,000</t>
  </si>
  <si>
    <t>Note 10 - Commitments and Contingencies</t>
  </si>
  <si>
    <t>Commitments and Contingencies Disclosure [Text Block]</t>
  </si>
  <si>
    <t xml:space="preserve"> 10. Commitments and Contingencies A complaint was filed by a former independent contractor in the State of Louisiana who was involved in the sales and marketing of the Company's products and services. The caption of the case is Medlogic, LLC and Malena F. Badon v. Peachstate Health Management, LLC., et al. not not Regarding the termination of the Company's employment relationship with certain executives, including the former Chief Executive Officer ("CEO") of Authentidate Holding Corp., O’Connell Benjamin, the Company has been reviewing its severance obligations to them and the vesting of other post-termination provisions. The Company believes that it has accrued all related severance costs as of March 31, 2018 June 22, 2016 $341,620 October 30, 2017, no On May 3, 2017, 1996, May 23, 2017 may, not The Company is the plaintiff in a case captioned Peachstate Health Management, LLC d/b/a Aeon Clinical Laboratories v. Radius Foundation, Inc. and William Bramlett, Ph.D., June 13, 2017 No. 2017 312 $116,865 March 29, 2018, The Company is the plaintiff in a case captioned Peachstate Health Management, LLC d/b/a Aeon Clinical Laboratories v. Trimana, LLC d/b/a Via Medical Center No. 2016 246D April 29, 2016 $104,652 March 12, 2018. The Company is a defendant in an action captioned Cogmedix, Inc. v. Authentidate Holding Corp No. 1685CV013188. September 6, 2016, December 6, 2013, $227,061, February 15, 2018, $320,638 The Company, along with its chief executive officer and certain unnamed persons, are defendants in a case captioned Carlotta Miraflor v. Peachstate Health Management, LLC d/b/a Aeon Global Health, et al. October 4, 2017 No. 5:17 02046 January 3, 2018 July 2017 The Company has a lease for its offices in New Jersey, which has a term of six $135,000 first $148,000 one five 18 27 36 $121,000, first 2018. not 2018. The Company is also subject to claims and litigation arising in the ordinary course of business. Management considers that any liability from any reasonably foreseeable disposition of such claims and litigation, individually or in the aggregate, would not The Company has entered into various agreements by which it may may may third not not March 31, 2018, not</t>
  </si>
  <si>
    <t>Note 11 - Related Party Transactions</t>
  </si>
  <si>
    <t>Related Party Transactions Disclosure [Text Block]</t>
  </si>
  <si>
    <t xml:space="preserve"> 11. Related Party Transactions Except as disclosed herein, the Company has not 5% July 1, 2017. AEON leases its facilities from Centennial Properties of Georgia, LLC under a lease agreement commencing April 2014, January 20, 2016. 12 March 2026. $46,500 $60,000. first three nine March 31, 2018 2017 $144,000 $432,000, $140,000 $419,000, The Company holds certain related party notes payable to certain shareholders, its Chief Executive Officer and affiliates of board members of the Company, as detailed in Note 6. $37,000 $106,000, $87,000 $286,000 three nine March 31, 2018 2017, $2,545,199 twelve 20, 2019 $1.20 2,120,999 not 1 $255,417 $591,613 825,144 $2.07 $1.22 31, 2018 $122,000, not 20, 2019 Effective January 23, 2018, $500,000. not April 23, 2018 5% 6 AGHC entered into a lease agreement with Hanif A. ("Sonny") Roshan (the "landlord") for a residential premises at 5455 30517 one January 1, 2018 December 31, 2018 $7,500 first 3% $22,500 $67,500 three nine March 31, 2018. On January 4, 2018, $40,000 $25,000 February 2018, not February 21, 2018. </t>
  </si>
  <si>
    <t>Note 12 - Segment Information</t>
  </si>
  <si>
    <t>Segment Reporting Disclosure [Text Block]</t>
  </si>
  <si>
    <t xml:space="preserve"> 12. Segment Information The Company is operated as two Selected financial information related to the Company's segments is presented below: Laboratory Web-Based Software Testing Services Total Three Months ended March 31, 2018 Net revenues $ 244,135 $ 3,811,444 $ 4,055,579 Cost of revenues 44,297 913,816 958,113 Operating expenses 436,359 3,948,343 4,384,702 Operating loss (192,223 ) (110,629 ) (329,123 ) Nine Months ended March 31, 2018 Net revenues $ 744,985 $ 12,199,868 $ 12,944,853 Cost of revenues 164,403 2,810,828 2,975,231 Operating expenses 1,644,812 11,385,524 13,030,336 Operating income (loss) (899,827 ) 840,614 (85,483) Three Months Ended March 31, 2017 Net revenues $ 319,176 $ 5,212,634 $ 5,531,810 Cost of revenues 52,438 845,152 897,590 Operating expenses 393,510 4,645,993 5,039,503 Operating income (loss) (74,334 ) 566,641 492,307 Nine Months ended March 31, 2017 Net revenues $ 999,333 $ 15,469,366 $ 16,468,699 Cost of revenues 203,691 2,652,063 2,855,754 Operating expenses 1,558,364 14,355,766 15,914,130 Operating income (loss) (559,031 ) 1,113,600 554,569 March 31, 2018 Total assets $ 7,520,405 $ 5,073,608 $ 12,594,013 June 30, 2017 Total assets $ 11,772,874 $ 4,958,804 $ 16,731,678 </t>
  </si>
  <si>
    <t>Significant Accounting Policies (Policies)</t>
  </si>
  <si>
    <t>Accounting Policies [Abstract]</t>
  </si>
  <si>
    <t>Basis of Accounting, Policy [Policy Text Block]</t>
  </si>
  <si>
    <t>Basis of Presentation The Company's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June 30, 2018 June 30, 2017, 2017 10 The balance sheet as of June 30, 2017 not</t>
  </si>
  <si>
    <t>Consolidation, Policy [Policy Text Block]</t>
  </si>
  <si>
    <t>Principles of Consolidation The condensed consolidated financial statements include the accounts of the Company and its wholly-owned subsidiaries. Intercompany accounts and transactions have been eliminated in consolidation.</t>
  </si>
  <si>
    <t>Use of Estimates, Policy [Policy Text Block]</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lived assets, fair value of intangible assets and goodwill, amortization of intangible assets, income taxes and associated deferrals and valuation allowances, commitments and contingencies and measurement of derivative liabilities.</t>
  </si>
  <si>
    <t>Trade and Other Accounts Receivable, Policy [Policy Text Block]</t>
  </si>
  <si>
    <t xml:space="preserve">Accounts Receivable, Net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1,090,000 $923,000 March 31, 2018 June 30, 2017, </t>
  </si>
  <si>
    <t>Fair Value Measurement, Policy [Policy Text Block]</t>
  </si>
  <si>
    <t>Fair Value Measurements The Company follows ASC 820 10, "Fair Value Measurements and Disclosures" 820 10 820 10 three three 820 10 Level 1 - Quoted market prices available in active markets for identical assets or liabilities as of the reporting date. Level 2 - Pricing inputs other than quoted prices in active markets included in Level 1, Level 3 - Pricing inputs that are generally unobservable input and not The fair value hierarchy gives the highest priority to quoted prices (unadjusted) in active markets for identical assets or liabilities and the lower priority to unobservable inputs. If the inputs used to measure the financial assets and liabilities fall within more than one 3.</t>
  </si>
  <si>
    <t>Revenue Recognition, Policy [Policy Text Block]</t>
  </si>
  <si>
    <t>Revenue Recognition The Company provides laboratory testing services, web-based hosted software services, telehealth products and post contract customer support services. In accordance with Financial Accounting Standards Board ("FASB") Accounting Standards Codification ("ASC") ASC- 605 "Revenue Recognition" third Revenue from laboratory testing services are recognized at the time test results are delivered, net of estimated contractual allowances. Third-party reimbursement revenue is estimated based on cash received over a 12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one not</t>
  </si>
  <si>
    <t>Concentration Risk, Credit Risk, Policy [Policy Text Block]</t>
  </si>
  <si>
    <t>Concentrations of Credit Risk The Company maintains its cash in bank deposit accounts which, at times, may March 31, 2018 June 30, 2017, $223,000 $871,000 not At March 31, 2018, one $1,491,000. June 30, 2017. 39% March 31, 2018.</t>
  </si>
  <si>
    <t>Income Tax, Policy [Policy Text Block]</t>
  </si>
  <si>
    <t>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Management considers the likelihood of changes by taxing authorities in its filed income tax returns and recognizes a liability for or discloses potential changes that management believes are more likely than not not</t>
  </si>
  <si>
    <t>Reclassification, Policy [Policy Text Block]</t>
  </si>
  <si>
    <t>Reclassification Certain prior year amounts have been reclassified to conform to the current year presentation.</t>
  </si>
  <si>
    <t>New Accounting Pronouncements, Policy [Policy Text Block]</t>
  </si>
  <si>
    <t xml:space="preserve">Recent Accounting Pronouncements In May 2014, 2014 09, "Revenue from Contracts with Customers" 606 2014 09" not July 1, 2018. In August 2014, No. 2014 15, "Disclosure of Uncertainties about an Entity's Ability to Continue as a Going Concern". one one December 15, 2016 2014 15 10 In July 2015, 2015 11, "Inventory Topic 330 Simplifying the Measurement of Inventory" 2015 11 first 2015 11 December 15, 2016. no not In February 2016, No. 2016 02, "Leases" 12 December 15, 2018, 2016 02 July 1, 2019. In March 2016, No. 2016 09, "Compensation-Stock Compensation (Topic 718 ): Improvements to Employee Share-Based Payment Accounting" December 15, 2016, no In August 2016, No. 2016 15, "Statement of Cash Flows (Topic 230 ): Classification of Certain Cash Receipts and Cash Payments," July 1, 2018 July 1, 2018. In November 2016, 2016 18, "Restricted Cash" first 2019 1, 2018 July 1, 2018. In May 2017, 2017 09, "Compensation-Stock Compensation (Topic 718 ): Scope of Modification Accounting", December 15, 2017. July 1, 2018. In July 2017, 2017 11, "Earnings Per Share (Topic 260 ), Distinguishing Liabilities from Equity (Topic 480 ) and Derivatives and Hedging (Topic 815 );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no no 260 July 1, 2019. In December 2017, No. 118, 740, Income Taxes December 22, 2017, No. 118 December 22, 2017. No. 118 10 March 31, 2018 </t>
  </si>
  <si>
    <t>Note 3 - Restatement and Correction of Error (Tables)</t>
  </si>
  <si>
    <t>Notes Tables</t>
  </si>
  <si>
    <t>Schedule of Error Corrections and Prior Period Adjustments [Table Text Block]</t>
  </si>
  <si>
    <t xml:space="preserve"> CONSOLIDATED STATEMENTS OF INCOME (UNAUDITED) As Originally As Originally Reported As Restated Reported As Restated Three Months Three Months Nine Months Nine Months Ended Ended Ended Ended Mar 31, Mar 31, Mar 31, Mar 31, 2017 Adj 2017 2017 Adj 2017 Net revenues Fees for services $ 5,212,634 $ - $ 5,212,634 $ 15,469,366 $ - $ 15,469,366 Hosted software services 314,812 - 314,812 973,417 - 973,417 Telehealth services 4,364 - 4,364 25,916 - 25,916 Total net revenues 5,531,810 - 5,531,810 16,468,699 - 16,468,699 Cost of revenues 908,290 (10,700 ) 897,590 3,203,504 (347,750 ) 2,855,754 Write-down of inventory - - - 237,674 237,674 Selling, general and administrative 3,388,403 360,000 3,748,403 11,264,267 360,000 11,624,267 Depreciation and amortization 393,510 - 393,510 1,196,435 - 1,196,435 Total operating expenses 4,690,203 349,300 5,039,503 15,901,880 12,250 15,914,130 Operating income 841,607 (349,300 ) 492,307 566,819 (12,250 ) 554,569 Other (expense), net (74,248 ) - (74,248 ) (309,415 ) - (309,415 ) 767,359 (349,300 ) 418,059 257,404 (12,250 ) 245,154 Income tax provision - - - - - - Net income $ 767,359 $ (349,300 ) $ 418,059 $ 257,404 $ (12,250 ) $ 245,154 less: preferred dividends $ (74,863 ) $ - $ (74,863 ) $ (276,111 ) $ - $ (276,111 ) Net income (loss) available to common shareholders $ 692,496 $ (349,300 ) $ 343,196 $ (18,707 ) $ (12,250 ) $ (30,957 ) Basic loss per common share $ 0.10 $ (0.05 ) $ 0.05 $ 0.00 $ 0.00 $ (0.00 ) Diluted loss per common share $ 0.08 $ (0.04 ) $ 0.04 $ 0.00 $ 0.00 $ (0.00 ) As Originally Reported As Restated Nine Months Nine Months Ended Ended March 31, March 31, 2017 Adj 2017 Cash Flows from Operating Activities Net Income $ 257,404 $ (12,250 ) $ 245,154 Adjustments to reconcile net loss to cash provided by operating activities Write off of inventory 237,674 - 237,674 Loss on debt extinguishment 258,037 - 258,037 Change in fair value of derivative liabilities (392,407 ) - (392,407 ) Deferred taxes - - - Depreciation and amortization 1,196,435 - 1,196,435 Share based compensation 186,753 - 186,753 Deferred rent - - - Changes in assets and liabilities Accounts receivable 410,655 - 410,655 Inventory 53,372 (347,750 ) (294,378 ) Prepaid expenses and other current assets 46,011 - 46,011 Accounts payable (1,454,907 ) - (1,454,907 ) Accrued expenses (419,229 ) 360,000 (59,229 ) Accrued commissions 182,054 - 182,054 Deferred rent 8,629 - 8,629 Net cash provided by operating activities 570,481 - 570,481 Cash flows from investing activities Purchases of property and equipment (22,103 ) - (22,103 ) Net cash used in investing activities (22,103 ) - (22,103 ) Cash flows from financing activities Proceeds from note payable - related party 250,000 - - Repayment of notes payable (1,057,811 ) - (1,057,811 ) Net cash used in financing activities (807,811 ) - (1,057,811 ) Net decrease in cash and cash equivalents (259,433 ) - (259,433 ) Cash and cash equivalents beginning of year 1,414,706 - 1,414,706 Cash and cash equivalents end of year $ 1,155,273 $ - $ 1,155,273 </t>
  </si>
  <si>
    <t>Note 4 - Inventory (Tables)</t>
  </si>
  <si>
    <t>Schedule of Inventory, Current [Table Text Block]</t>
  </si>
  <si>
    <t xml:space="preserve"> March 31, June 30, 2018 2017 Laboratory testing supplies $ 396,477 $ 347,750 Total inventory $ 396,477 $ 347,750 </t>
  </si>
  <si>
    <t>Note 6 - Related Party Notes Payable (Tables)</t>
  </si>
  <si>
    <t>Schedule of Debt [Table Text Block]</t>
  </si>
  <si>
    <t xml:space="preserve"> March 31, 2018 June 30, 2017 Accrued Total Interest rate Note Interest rate Principal Interest Outstanding per annum Payable per annum Secured Secured $ 1,056,875 $ 1,593 $ 1,058,468 5% interest paid annually $ 1,056,875 5% interest paid annually 641,294 966 642,260 5% interest paid annually 641,294 5% interest paid annually 255,417 385 255,802 5% interest paid annually 255,417 5% interest paid annually 591,613 891 592,504 5% interest paid annually 591,613 5% interest paid annually 504,452 760 505,212 5% interest paid annually Total $ 3,049,651 $ 4,595 $ 3,054,246 Total $ 2,545,199 </t>
  </si>
  <si>
    <t>Note 7 - Equity (Tables)</t>
  </si>
  <si>
    <t>Schedule of Earnings Per Share, Basic and Diluted [Table Text Block]</t>
  </si>
  <si>
    <t xml:space="preserve"> Three Months Ended Nine Months Ended March 31, March 31, 2018 2017 2018 2017 Basic earnings (loss) per share Net (loss) earnings $ (1,686,242 ) $ 418,059 $ (5,796,633 ) $ 245,154 Preferred stock dividends (85,699 ) (74,863 ) (255,948 ) (276,111 ) Net (loss) earnings available to common shareholders after preferred stock dividends $ (1,771,941 ) $ 343,196 $ (6,052,581 ) $ (30,957 ) Weighted average shares used in the computation of basic earning per share 7,249,370 7,168,329 7,249,370 6,312,344 (Loss) earnings per share - basic $ (0.25 ) $ 0.05 $ (0.83 ) $ (0.00 ) Dilutive earnings (loss) per share (Loss) earnings available to common shareholders $ (1,771,941 ) $ 343,196 $ (6,052,581 ) $ (30,957 ) Weighted average shares used in the computation of diluted (loss) earnings per share 7,249,370 7,168,329 7,249,370 6,312,344 Dilutive effect of options, warrants, convertible debt and convertible preferred stock - 1,597,328 - - Shares used in the computation of diluted (loss) earnings per share 7,249,370 8,765,657 7,249,370 6,312,344 (Loss) earnings per share - diluted $ (0.25 ) $ 0.04 $ (0.83 ) $ (0.00 ) Anti-Dilutive Options Excluded 6,611,355 3,545,077 6,611,355 6,919,034 </t>
  </si>
  <si>
    <t>Schedule of Stockholders' Equity Note, Warrants or Rights [Table Text Block]</t>
  </si>
  <si>
    <t xml:space="preserve"> Warrant Activity Number of Shares Weighted Average Exercise Price per Share Weighted Average Remaining Contractual Life (Years) Aggregate Intrinsic Value Outstanding June 30, 2017 4,150,535 $ 4.67 3.87 $ 42,582 Issued - Expired (25,000 ) $ 12.06 - Outstanding March 31, 2018 4,125,535 $ 4.44 3.11 $ - Exercisable, March 31, 2018 4,069,979 $ 4.05 3.35 $ - </t>
  </si>
  <si>
    <t>Note 8 - Share-based Compensation (Tables)</t>
  </si>
  <si>
    <t>Share-based Compensation, Stock Options, Activity [Table Text Block]</t>
  </si>
  <si>
    <t xml:space="preserve"> Employee Option Activity Number of Options Weighted Average Exercise Price Average Remaining Contractual Life (Years) Outstanding June 30, 2017 226,902 9.04 6.34 Granted 50,000 2.00 9.45 Expired/Forfeited (11,556 ) 23.40 - Outstanding March 31, 2018 265,346 7.08 6.80 Exercisable March 31, 2018 143,917 11.50 4.69 Weighted Average Average Remaining Aggregate Number of Exercise Contractual Intrinsic Non-Executive Option Activity Options Price Life (Years) Value Outstanding June 30, 2017 602,311 3.57 6.11 $ - Granted 45,555 1.59 9.50 - Expired/forfeited (102,807 ) 5.33 - - Outstanding and exercisable March 31, 2018 545,059 3.07 7.99 $ - </t>
  </si>
  <si>
    <t>Schedule of Share-based Compensation, Restricted Stock Units Award Activity [Table Text Block]</t>
  </si>
  <si>
    <t xml:space="preserve"> Number of RSUs Weighted Average Grant Date Fair Value Outstanding June 30, 2017 411,429 $ 1.75 Granted 201,448 0.78 Expired/Forfeited (57,429 ) 0.48 Outstanding March 31, 2018 555,448 $ 1.42 </t>
  </si>
  <si>
    <t>Note 9 - Fair Value Measurements and Other Financial Instruments (Tables)</t>
  </si>
  <si>
    <t>Fair Value Measurement Inputs and Valuation Techniques [Table Text Block]</t>
  </si>
  <si>
    <t xml:space="preserve"> Exercise Price $ 1.20 - $ 1.22 Risk free interest rate 2.07 % - 2.55 % Expected volatility 115 % - 150 % Remaining Term (years) 0.97 - 5.32 </t>
  </si>
  <si>
    <t>Schedule of Derivative Liabilities at Fair Value [Table Text Block]</t>
  </si>
  <si>
    <t xml:space="preserve"> Convertible Warrants Notes Total Balance - June 30, 2017 $ 435,036 $ 116,004 $ 551,040 Change in fair value of derivative liabilities 127,254 792,724 919,978 Balance - March 31, 2018 $ 562,290 $ 908,728 $ 1,471,018 </t>
  </si>
  <si>
    <t>Fair Value, Liabilities Measured on Recurring and Nonrecurring Basis [Table Text Block]</t>
  </si>
  <si>
    <t xml:space="preserve"> Fair Value Level 1 Level 2 Level 3 June 30, 2017 derivative liabilities $ 551,040 $ - $ - $ 551,040 March 31, 2018 derivative liabilities $ 1,471,018 $ - $ - $ 1,471,018 </t>
  </si>
  <si>
    <t>Note 12 - Segment Information (Tables)</t>
  </si>
  <si>
    <t>Schedule of Segment Reporting Information, by Segment [Table Text Block]</t>
  </si>
  <si>
    <t xml:space="preserve"> Laboratory Web-Based Software Testing Services Total Three Months ended March 31, 2018 Net revenues $ 244,135 $ 3,811,444 $ 4,055,579 Cost of revenues 44,297 913,816 958,113 Operating expenses 436,359 3,948,343 4,384,702 Operating loss (192,223 ) (110,629 ) (329,123 ) Nine Months ended March 31, 2018 Net revenues $ 744,985 $ 12,199,868 $ 12,944,853 Cost of revenues 164,403 2,810,828 2,975,231 Operating expenses 1,644,812 11,385,524 13,030,336 Operating income (loss) (899,827 ) 840,614 (85,483) Three Months Ended March 31, 2017 Net revenues $ 319,176 $ 5,212,634 $ 5,531,810 Cost of revenues 52,438 845,152 897,590 Operating expenses 393,510 4,645,993 5,039,503 Operating income (loss) (74,334 ) 566,641 492,307 Nine Months ended March 31, 2017 Net revenues $ 999,333 $ 15,469,366 $ 16,468,699 Cost of revenues 203,691 2,652,063 2,855,754 Operating expenses 1,558,364 14,355,766 15,914,130 Operating income (loss) (559,031 ) 1,113,600 554,569 March 31, 2018 Total assets $ 7,520,405 $ 5,073,608 $ 12,594,013 June 30, 2017 Total assets $ 11,772,874 $ 4,958,804 $ 16,731,678 </t>
  </si>
  <si>
    <t>Note 1 - Description of Business, Reverse Merger and Liquidity (Details Textual) - USD ($)</t>
  </si>
  <si>
    <t>May 04, 2018</t>
  </si>
  <si>
    <t>Jun. 30, 2016</t>
  </si>
  <si>
    <t>Short-term Debt, Total</t>
  </si>
  <si>
    <t>Cash and Cash Equivalents, at Carrying Value, Ending Balance</t>
  </si>
  <si>
    <t>Working Capital (Deficit)</t>
  </si>
  <si>
    <t>Subsequent Event [Member]</t>
  </si>
  <si>
    <t>Estimated Monthly Operational Requirement</t>
  </si>
  <si>
    <t>Subsequent Event [Member] | Subordinated Secured Note Payable [Member] | Former Chief Financial Officer [Member] | Accrued Expenses [Member]</t>
  </si>
  <si>
    <t>Due to Related Parties, Total</t>
  </si>
  <si>
    <t>Secured Convertible Note Payable [Member]</t>
  </si>
  <si>
    <t>Secured Convertible Note Payable [Member] | Subsequent Event [Member]</t>
  </si>
  <si>
    <t>Note 2 - Summary of Significant Accounting Policies (Details Textual)</t>
  </si>
  <si>
    <t>Mar. 31, 2018USD ($)</t>
  </si>
  <si>
    <t>Jun. 30, 2017USD ($)</t>
  </si>
  <si>
    <t>Allowance for Doubtful Accounts Receivable, Current, Ending Balance</t>
  </si>
  <si>
    <t>Cash, Uninsured Amount</t>
  </si>
  <si>
    <t>One Customer [Member]</t>
  </si>
  <si>
    <t>Accounts Receivable, Net, Total</t>
  </si>
  <si>
    <t>Customer Concentration Risk [Member] | Accounts Receivable [Member]</t>
  </si>
  <si>
    <t>Number of Major Customers</t>
  </si>
  <si>
    <t>Customer Concentration Risk [Member] | Accounts Receivable [Member] | One Customer [Member]</t>
  </si>
  <si>
    <t>Concentration Risk, Percentage</t>
  </si>
  <si>
    <t>39.00%</t>
  </si>
  <si>
    <t>Note 3 - Restatement and Correction of Error - Restated Statements of Income and Cash Flows (Details) - USD ($)</t>
  </si>
  <si>
    <t>12 Months Ended</t>
  </si>
  <si>
    <t>Inventory Write-down</t>
  </si>
  <si>
    <t>Operating income</t>
  </si>
  <si>
    <t>Other (expense), net</t>
  </si>
  <si>
    <t>Income tax provision</t>
  </si>
  <si>
    <t>Deferred taxes</t>
  </si>
  <si>
    <t>Net cash provided by operating activities</t>
  </si>
  <si>
    <t>Net cash used in investing activities</t>
  </si>
  <si>
    <t>Repayment of notes payable</t>
  </si>
  <si>
    <t>Net cash used in financing activities</t>
  </si>
  <si>
    <t>Net decrease in cash and cash equivalents</t>
  </si>
  <si>
    <t>Previously Reported [Member]</t>
  </si>
  <si>
    <t>Previously Reported [Member] | Fees for Service [Member]</t>
  </si>
  <si>
    <t>Previously Reported [Member] | Hosted Software Service [Member]</t>
  </si>
  <si>
    <t>Previously Reported [Member] | Telehealth Product and Service [Member]</t>
  </si>
  <si>
    <t>Restatement Adjustment [Member]</t>
  </si>
  <si>
    <t>Restatement Adjustment [Member] | Fees for Service [Member]</t>
  </si>
  <si>
    <t>Restatement Adjustment [Member] | Hosted Software Service [Member]</t>
  </si>
  <si>
    <t>Restatement Adjustment [Member] | Telehealth Product and Service [Member]</t>
  </si>
  <si>
    <t>Note 4 - Inventory (Details Textual) - USD ($)</t>
  </si>
  <si>
    <t>Purchased Components [Member]</t>
  </si>
  <si>
    <t>Finished Goods [Member]</t>
  </si>
  <si>
    <t>Note 4 - Inventory - Inventory (Details) - USD ($)</t>
  </si>
  <si>
    <t>Laboratory testing supplies</t>
  </si>
  <si>
    <t>Total inventory</t>
  </si>
  <si>
    <t>Note 5 - Income Taxes (Details Textual) - USD ($)</t>
  </si>
  <si>
    <t>Effective Income Tax Rate Reconciliation, Percent, Total</t>
  </si>
  <si>
    <t>(0.20%)</t>
  </si>
  <si>
    <t>(371.10%)</t>
  </si>
  <si>
    <t>Income Tax Expense (Benefit), Continuing Operations, Adjustment of Deferred Tax (Asset) Liability</t>
  </si>
  <si>
    <t>Effective Income Tax Rate Reconciliation, State and Local Income Taxes, Percent</t>
  </si>
  <si>
    <t>21.00%</t>
  </si>
  <si>
    <t>Deferred Tax Assets, Net, Total</t>
  </si>
  <si>
    <t>Deferred Tax Assets, Valuation Allowance, Total</t>
  </si>
  <si>
    <t>Note 6 - Related Party Notes Payable (Details Textual)</t>
  </si>
  <si>
    <t>Mar. 27, 2018USD ($)$ / sharesshares</t>
  </si>
  <si>
    <t>Mar. 20, 2017USD ($)$ / shares</t>
  </si>
  <si>
    <t>Mar. 31, 2018USD ($)$ / sharesshares</t>
  </si>
  <si>
    <t>Jun. 30, 2017USD ($)$ / sharesshares</t>
  </si>
  <si>
    <t>Mar. 31, 2017USD ($)</t>
  </si>
  <si>
    <t>Mar. 26, 2018$ / shares</t>
  </si>
  <si>
    <t>Jan. 23, 2018USD ($)</t>
  </si>
  <si>
    <t>Preferred Stock, Par or Stated Value Per Share | $ / shares</t>
  </si>
  <si>
    <t>Gain (Loss) on Extinguishment of Debt, Total</t>
  </si>
  <si>
    <t>New Notes Warrants [Member]</t>
  </si>
  <si>
    <t>Class of Warrant or Right, Number of Securities Called by Warrants or Rights | shares</t>
  </si>
  <si>
    <t>Class of Warrant or Right, Exercise Price of Warrants or Rights | $ / shares</t>
  </si>
  <si>
    <t>Stock Issued During Period, Shares, Exchange of Convertible Securities | shares</t>
  </si>
  <si>
    <t>Convertible Preferred Stock, Aggregate Shares Issued upon Conversion | shares</t>
  </si>
  <si>
    <t>Convertible Preferred Stock, Conversion Price | $ / shares</t>
  </si>
  <si>
    <t>Convertible Preferred Stock, Beneficial Ownership Limitation for Conversion Rights without Issuer Consent</t>
  </si>
  <si>
    <t>4.99%</t>
  </si>
  <si>
    <t>Convertible Preferred Stock, Beneficial Ownership Limitation for Conversion Rights with Issuer Consent</t>
  </si>
  <si>
    <t>9.99%</t>
  </si>
  <si>
    <t>Stock Issued During Period, Excess Value, Exchange of Convertible Securities</t>
  </si>
  <si>
    <t>Series B Preferred Stock [Member]</t>
  </si>
  <si>
    <t>Preferred Stock, Preferred Dividends in Arrears Waived During Period</t>
  </si>
  <si>
    <t>Debt Instrument, Face Amount</t>
  </si>
  <si>
    <t>Interest Payable, Current</t>
  </si>
  <si>
    <t>Chief Executive Officer [Member] | Promissory Notes [Member]</t>
  </si>
  <si>
    <t>Debt Instrument, Convertible, Conversion Price | $ / shares</t>
  </si>
  <si>
    <t>Debt Instrument, Interest Rate, Stated Percentage</t>
  </si>
  <si>
    <t>5.00%</t>
  </si>
  <si>
    <t>Original Notes [Member]</t>
  </si>
  <si>
    <t>Embedded Derivative, Fair Value of Embedded Derivative Liability</t>
  </si>
  <si>
    <t>Original Notes [Member] | Secured Convertible Note Payable [Member]</t>
  </si>
  <si>
    <t>Original Notes [Member] | Lender One [Member] | Secured Convertible Note Payable [Member]</t>
  </si>
  <si>
    <t>Original Notes [Member] | J. David Luce [Member] | Convertible Notes Payable [Member]</t>
  </si>
  <si>
    <t>Original Notes [Member] | Unsecured Promissory Note [Member] | Optimum Ventures, LLC and Hanif A. Roshan [Member]</t>
  </si>
  <si>
    <t>New Notes [Member]</t>
  </si>
  <si>
    <t>Debt Instrument, Convertible, Number of Equity Instruments</t>
  </si>
  <si>
    <t>Debt Instrument, Percentage of Conversion Price to Price per Share if Lower than Original Conversion Price</t>
  </si>
  <si>
    <t>85.00%</t>
  </si>
  <si>
    <t>Debt Instrument, Term</t>
  </si>
  <si>
    <t>1 year</t>
  </si>
  <si>
    <t>Debt Instrument, Period Following National Securities Exchange Listing of Common Stock to Commence Redemption Right by Debtor</t>
  </si>
  <si>
    <t>Debt Instrument, Redemption Price, Percentage</t>
  </si>
  <si>
    <t>110.00%</t>
  </si>
  <si>
    <t>Debt Instrument, Event of Default, Outstanding Principal and Interest Payable at Lenders' Option, Percent</t>
  </si>
  <si>
    <t>New Notes [Member] | Secured Convertible Note Payable [Member]</t>
  </si>
  <si>
    <t>Embedded Derivative, Loss on Embedded Derivative</t>
  </si>
  <si>
    <t>New Notes [Member] | Chief Executive Officer [Member] | Secured Convertible Note Payable [Member]</t>
  </si>
  <si>
    <t>New Notes [Member] | Optimum Ventures, LLC [Member] | Secured Convertible Note Payable [Member]</t>
  </si>
  <si>
    <t>Additional Senior Note [Member] | Secured Convertible Note Payable [Member]</t>
  </si>
  <si>
    <t>Note 6 - Related Party Notes Payable - Related Party Notes Payable (Details) - USD ($)</t>
  </si>
  <si>
    <t>Related party notes payable, principal</t>
  </si>
  <si>
    <t>Accrued interest</t>
  </si>
  <si>
    <t>Secured Convertible Note Payable [Member] | Lender One [Member]</t>
  </si>
  <si>
    <t>Debt instrument, stated percentage</t>
  </si>
  <si>
    <t>Secured Convertible Note Payable [Member] | Lender Two [Member]</t>
  </si>
  <si>
    <t>Secured Convertible Note Payable [Member] | Lender Three [Member]</t>
  </si>
  <si>
    <t>Secured Convertible Note Payable [Member] | Lender Four [Member]</t>
  </si>
  <si>
    <t>Secured Convertible Note Payable [Member] | Lender Five [Member]</t>
  </si>
  <si>
    <t>Note 7 - Equity (Details Textual) - USD ($)</t>
  </si>
  <si>
    <t>Mar. 27, 2018</t>
  </si>
  <si>
    <t>Mar. 26, 2018</t>
  </si>
  <si>
    <t>Preferred Stock, Par or Stated Value Per Share</t>
  </si>
  <si>
    <t>Class of Warrant or Right, Number of Securities Called by Warrants or Rights</t>
  </si>
  <si>
    <t>Class of Warrant or Right, Exercise Price of Warrants or Rights</t>
  </si>
  <si>
    <t>Preferred Stock, Shares Outstanding, Ending Balance</t>
  </si>
  <si>
    <t>Convertible Preferred Stock, Aggregate Shares Issued upon Conversion</t>
  </si>
  <si>
    <t>Convertible Preferred Stock, Conversion Price</t>
  </si>
  <si>
    <t>Preferred Stock, Period Following Issuance Date to Initiate Redemption</t>
  </si>
  <si>
    <t>Preferred Stock, Dividend Rate, Percentage</t>
  </si>
  <si>
    <t>Dividends Payable</t>
  </si>
  <si>
    <t>Preferred Stock, Redemption Price Per Share</t>
  </si>
  <si>
    <t>Note 7 - Equity - Earnings Per Share (Details) - USD ($)</t>
  </si>
  <si>
    <t>Basic earnings (loss) per share</t>
  </si>
  <si>
    <t>Preferred stock dividends</t>
  </si>
  <si>
    <t>Net (loss) earnings available to common shareholders after preferred stock dividends</t>
  </si>
  <si>
    <t>Weighted average shares used in the computation of basic earning per share (in shares)</t>
  </si>
  <si>
    <t>(Loss) earnings per share - basic (in dollars per share)</t>
  </si>
  <si>
    <t>Dilutive earnings (loss) per share</t>
  </si>
  <si>
    <t>(Loss) earnings available to common shareholders</t>
  </si>
  <si>
    <t>Weighted average shares used in the computation of diluted (loss) earnings per share (in shares)</t>
  </si>
  <si>
    <t>Dilutive effect of options, warrants, convertible debt and convertible preferred stock (in shares)</t>
  </si>
  <si>
    <t>Shares used in the computation of diluted (loss) earnings per share (in shares)</t>
  </si>
  <si>
    <t>(Loss) earnings per share - diluted (in dollars per share)</t>
  </si>
  <si>
    <t>Employee Stock Option [Member]</t>
  </si>
  <si>
    <t>Anti-Dilutive Options Excluded (in shares)</t>
  </si>
  <si>
    <t>Note 7 - Equity - Warrant Activity (Details) - Warrant [Member] - USD ($)</t>
  </si>
  <si>
    <t>Warrants outstanding (in shares)</t>
  </si>
  <si>
    <t>Warrants outstanding, weighted average exercise price per share (in dollars per share)</t>
  </si>
  <si>
    <t>Warrants outstanding, weighted average remaining contractual life (Year)</t>
  </si>
  <si>
    <t>3 years 40 days</t>
  </si>
  <si>
    <t>3 years 317 days</t>
  </si>
  <si>
    <t>Warrants outstanding, aggregate intrinsic value</t>
  </si>
  <si>
    <t>Warrants issued (in shares)</t>
  </si>
  <si>
    <t>Warrants issued, weighted average exercise price per share (in dollars per share)</t>
  </si>
  <si>
    <t>Warrants expired (in shares)</t>
  </si>
  <si>
    <t>Warrants expired, weighted average exercise price per share (in dollars per share)</t>
  </si>
  <si>
    <t>Warrants exercisable (in shares)</t>
  </si>
  <si>
    <t>Warrants exercisable, weighted average exercise price per share (in dollars per share)</t>
  </si>
  <si>
    <t>Warrants exercisable, weighted average remaining contractual life (Year)</t>
  </si>
  <si>
    <t>3 years 127 days</t>
  </si>
  <si>
    <t>Warrants exercisable, aggregate intrinsic value</t>
  </si>
  <si>
    <t>Note 8 - Share-based Compensation (Details Textual) - USD ($)</t>
  </si>
  <si>
    <t>Allocated Share-based Compensation Expense, Total</t>
  </si>
  <si>
    <t>Non-employee Directors [Member]</t>
  </si>
  <si>
    <t>Share-based Compensation Arrangement by Share-based Payment Award, Options, Grants in Period, Gross</t>
  </si>
  <si>
    <t>Chief Executive Officer [Member] | Omnibus Equity Incentive Plan 2011 [Member] | Restricted Stock Units (RSUs) [Member]</t>
  </si>
  <si>
    <t>Share-based Compensation Arrangement by Share-based Payment Award, Equity Instruments Other than Options, Grants in Period</t>
  </si>
  <si>
    <t>Non-Executives [Member]</t>
  </si>
  <si>
    <t>Non-Executives [Member] | Omnibus Equity Incentive Plan 2011 [Member] | Restricted Stock Units (RSUs) [Member]</t>
  </si>
  <si>
    <t>Note 8 - Share-based Compensation - Stock Option Activity (Details) - USD ($)</t>
  </si>
  <si>
    <t>Employees [Member]</t>
  </si>
  <si>
    <t>Outstanding, beginning of period (in shares)</t>
  </si>
  <si>
    <t>Outstanding, weighted average exercise price (in dollars per share)</t>
  </si>
  <si>
    <t>Outstanding, average remaining contractual life (Year)</t>
  </si>
  <si>
    <t>6 years 292 days</t>
  </si>
  <si>
    <t>6 years 124 days</t>
  </si>
  <si>
    <t>Number of options granted (in shares)</t>
  </si>
  <si>
    <t>Granted, weighted average exercise price (in dollars per share)</t>
  </si>
  <si>
    <t>Granted, average remaining contractual life (Year)</t>
  </si>
  <si>
    <t>9 years 164 days</t>
  </si>
  <si>
    <t>Number of options expired/forfeited (in shares)</t>
  </si>
  <si>
    <t>Expired/forfeited, weighted average exercise price (in dollars per share)</t>
  </si>
  <si>
    <t>Expired/forfeited, average remaining contractual life (Year)</t>
  </si>
  <si>
    <t>Outstanding, end of period (in shares)</t>
  </si>
  <si>
    <t>Exercisable (in shares)</t>
  </si>
  <si>
    <t>Exercisable, weighted average exercise price (in dollars per share)</t>
  </si>
  <si>
    <t>Exercisable, average remaining contractual life (Year)</t>
  </si>
  <si>
    <t>4 years 251 days</t>
  </si>
  <si>
    <t>7 years 361 days</t>
  </si>
  <si>
    <t>6 years 40 days</t>
  </si>
  <si>
    <t>9 years 182 days</t>
  </si>
  <si>
    <t>Outstanding, aggregate intrinsic value</t>
  </si>
  <si>
    <t>Granted, aggregate intrinsic value</t>
  </si>
  <si>
    <t>Expired/forfeited, aggregate intrinsic value</t>
  </si>
  <si>
    <t>Note 8 - Share-based Compensation - Restricted Stock Unit Activity (Details) - Restricted Stock Units (RSUs) [Member]</t>
  </si>
  <si>
    <t>Mar. 31, 2018$ / sharesshares</t>
  </si>
  <si>
    <t>Number of RSUs outstanding (in shares) | shares</t>
  </si>
  <si>
    <t>RSUs outstanding, weighted average grant date fair value (in dollars per share) | $ / shares</t>
  </si>
  <si>
    <t>Number of RSUs granted (in shares) | shares</t>
  </si>
  <si>
    <t>RSUs granted, weighted average grant date fair value (in dollars per share) | $ / shares</t>
  </si>
  <si>
    <t>Number of RSUs expired/forfeited (in shares) | shares</t>
  </si>
  <si>
    <t>RSUs expired/forfeited, weighted average grant date fair value (in dollars per share) | $ / shares</t>
  </si>
  <si>
    <t>Note 9 - Fair Value Measurements and Other Financial Instruments (Details Textual) - USD ($)</t>
  </si>
  <si>
    <t>Gain (Loss) on Derivative Instruments, Net, Pretax, Total</t>
  </si>
  <si>
    <t>Note 9 - Fair Value Measurements and Other Financial Instruments - Valuation Techniques (Details)</t>
  </si>
  <si>
    <t>Minimum [Member] | Measurement Input, Exercise Price [Member]</t>
  </si>
  <si>
    <t>Derivative valuation assumption</t>
  </si>
  <si>
    <t>Minimum [Member] | Measurement Input, Risk Free Interest Rate [Member]</t>
  </si>
  <si>
    <t>Minimum [Member] | Measurement Input, Price Volatility [Member]</t>
  </si>
  <si>
    <t>Minimum [Member] | Measurement Input, Expected Term [Member]</t>
  </si>
  <si>
    <t>Maximum [Member] | Measurement Input, Exercise Price [Member]</t>
  </si>
  <si>
    <t>Maximum [Member] | Measurement Input, Risk Free Interest Rate [Member]</t>
  </si>
  <si>
    <t>Maximum [Member] | Measurement Input, Price Volatility [Member]</t>
  </si>
  <si>
    <t>Maximum [Member] | Measurement Input, Expected Term [Member]</t>
  </si>
  <si>
    <t>Note 9 - Fair Value Measurements and Other Financial Instruments - Summary in Changes in Fair Value (Details)</t>
  </si>
  <si>
    <t>Balance, beginning of period</t>
  </si>
  <si>
    <t>Balance, end of period</t>
  </si>
  <si>
    <t>Warrant [Member]</t>
  </si>
  <si>
    <t>Convertible Notes [Member]</t>
  </si>
  <si>
    <t>Note 9 - Fair Value Measurements and Other Financial Instruments - Derivative Liabilities (Details) - USD ($)</t>
  </si>
  <si>
    <t>Fair Value, Inputs, Level 1 [Member]</t>
  </si>
  <si>
    <t>Fair Value, Inputs, Level 2 [Member]</t>
  </si>
  <si>
    <t>Fair Value, Inputs, Level 3 [Member]</t>
  </si>
  <si>
    <t>Note 10 - Commitments and Contingencies (Details Textual) - USD ($)</t>
  </si>
  <si>
    <t>Mar. 29, 2018</t>
  </si>
  <si>
    <t>Mar. 12, 2018</t>
  </si>
  <si>
    <t>Feb. 15, 2018</t>
  </si>
  <si>
    <t>Sep. 06, 2016</t>
  </si>
  <si>
    <t>Jun. 22, 2016</t>
  </si>
  <si>
    <t>Offices in New Jersey [Member]</t>
  </si>
  <si>
    <t>Lessee, Operating Lease, Term of Contract</t>
  </si>
  <si>
    <t>6 years</t>
  </si>
  <si>
    <t>Lessee, Operating Lease, Renewal Term</t>
  </si>
  <si>
    <t>5 years</t>
  </si>
  <si>
    <t>Offices in New Jersey [Member] | Letter of Credit [Member]</t>
  </si>
  <si>
    <t>Repayments of Debt</t>
  </si>
  <si>
    <t>Offices in New Jersey [Member] | Minimum [Member]</t>
  </si>
  <si>
    <t>Operating Leases, Yearly Rent Expense</t>
  </si>
  <si>
    <t>Offices in New Jersey [Member] | Maximum [Member]</t>
  </si>
  <si>
    <t>Severance Compensation Arbitration Filed by Former CEO [Member]</t>
  </si>
  <si>
    <t>Loss Contingency, Damages Sought, Value</t>
  </si>
  <si>
    <t>Peachstate Health Management, LLC d/b/a Aeon Clinical Laboratories v. Radius Foundation, Inc. and William Bramlett, Ph.D. [Member]</t>
  </si>
  <si>
    <t>Litigation Settlement, Amount Awarded from Other Party</t>
  </si>
  <si>
    <t>Peachstate Health Management, LLC d/b/a Aeon Clinical Laboratories v. Trimana, LLC d/b/a Via Medical Center [Member]</t>
  </si>
  <si>
    <t>Cogmedix, Inc. v. Authentidate Holding Corp [Member]</t>
  </si>
  <si>
    <t>Litigation Settlement, Amount Awarded to Other Party</t>
  </si>
  <si>
    <t>Note 11 - Related Party Transactions (Details Textual)</t>
  </si>
  <si>
    <t>Jan. 01, 2017USD ($)</t>
  </si>
  <si>
    <t>Jan. 20, 2016USD ($)</t>
  </si>
  <si>
    <t>Feb. 28, 2018USD ($)</t>
  </si>
  <si>
    <t>Jan. 04, 2018USD ($)</t>
  </si>
  <si>
    <t>Jan. 31, 2017USD ($)</t>
  </si>
  <si>
    <t>Interest Expense, Related Party</t>
  </si>
  <si>
    <t>Moncada [Member]</t>
  </si>
  <si>
    <t>Consulting Agreement, Fee Amount upon Execution</t>
  </si>
  <si>
    <t>Consulting Agreement, Fee Amount Per Month</t>
  </si>
  <si>
    <t>Secured Convertible Note Payable [Member] | New Notes [Member]</t>
  </si>
  <si>
    <t>Secured Convertible Note Payable [Member] | Original Notes [Member]</t>
  </si>
  <si>
    <t>Hanif A. Roshan [Member] | Unsecured Promissory Note [Member]</t>
  </si>
  <si>
    <t>Chief Executive Officer [Member] | Secured Convertible Note Payable [Member] | New Notes [Member]</t>
  </si>
  <si>
    <t>Optimum Ventures, LLC [Member] | Secured Convertible Note Payable [Member] | New Notes [Member]</t>
  </si>
  <si>
    <t>Facilities Leased [Member] | Centennial Properties of Georgia, LLC [Member]</t>
  </si>
  <si>
    <t>12 years</t>
  </si>
  <si>
    <t>Operating Leases, Rent Expense, Net, Total</t>
  </si>
  <si>
    <t>Facilities Leased [Member] | Centennial Properties of Georgia, LLC [Member] | Minimum [Member]</t>
  </si>
  <si>
    <t>Operating Leases, Monthly Rent Expense</t>
  </si>
  <si>
    <t>Facilities Leased [Member] | Centennial Properties of Georgia, LLC [Member] | Maximum [Member]</t>
  </si>
  <si>
    <t>Residential Premises Leased [Member] | Hanif A. Roshan [Member]</t>
  </si>
  <si>
    <t>Operating Leases, Increase in Rent Expense Upon Each Renewal</t>
  </si>
  <si>
    <t>3.00%</t>
  </si>
  <si>
    <t>Note 12 - Segment Information (Details Textual)</t>
  </si>
  <si>
    <t>Number of Operating Segments</t>
  </si>
  <si>
    <t>Note 12 - Segment Information - Selected Financial Information (Details) - USD ($)</t>
  </si>
  <si>
    <t>Web-based Software [Member]</t>
  </si>
  <si>
    <t>Laboratory Testing Servic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_);_(&quot;$ &quot;(#,##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24937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9727</v>
      </c>
      <c r="C3" s="7" t="n">
        <v>1121763</v>
      </c>
    </row>
    <row r="4" spans="1:3">
      <c r="A4" s="4" t="s">
        <v>33</v>
      </c>
      <c r="B4" s="4" t="s">
        <v>34</v>
      </c>
      <c r="C4" s="5" t="n">
        <v>120695</v>
      </c>
    </row>
    <row r="5" spans="1:3">
      <c r="A5" s="4" t="s">
        <v>35</v>
      </c>
      <c r="B5" s="5" t="n">
        <v>2665907</v>
      </c>
      <c r="C5" s="5" t="n">
        <v>1020988</v>
      </c>
    </row>
    <row r="6" spans="1:3">
      <c r="A6" s="4" t="s">
        <v>36</v>
      </c>
      <c r="B6" s="5" t="n">
        <v>396477</v>
      </c>
      <c r="C6" s="5" t="n">
        <v>347750</v>
      </c>
    </row>
    <row r="7" spans="1:3">
      <c r="A7" s="4" t="s">
        <v>37</v>
      </c>
      <c r="B7" s="5" t="n">
        <v>92794</v>
      </c>
      <c r="C7" s="5" t="n">
        <v>58711</v>
      </c>
    </row>
    <row r="8" spans="1:3">
      <c r="A8" s="4" t="s">
        <v>38</v>
      </c>
      <c r="B8" s="5" t="n">
        <v>3624905</v>
      </c>
      <c r="C8" s="5" t="n">
        <v>2669907</v>
      </c>
    </row>
    <row r="9" spans="1:3">
      <c r="A9" s="4" t="s">
        <v>39</v>
      </c>
      <c r="B9" s="5" t="n">
        <v>1575192</v>
      </c>
      <c r="C9" s="5" t="n">
        <v>2203543</v>
      </c>
    </row>
    <row r="10" spans="1:3">
      <c r="A10" s="3" t="s">
        <v>40</v>
      </c>
    </row>
    <row r="11" spans="1:3">
      <c r="A11" s="4" t="s">
        <v>41</v>
      </c>
      <c r="B11" s="5" t="n">
        <v>10211</v>
      </c>
      <c r="C11" s="5" t="n">
        <v>10211</v>
      </c>
    </row>
    <row r="12" spans="1:3">
      <c r="A12" s="4" t="s">
        <v>42</v>
      </c>
      <c r="B12" s="5" t="n">
        <v>7357436</v>
      </c>
      <c r="C12" s="5" t="n">
        <v>11848017</v>
      </c>
    </row>
    <row r="13" spans="1:3">
      <c r="A13" s="4" t="s">
        <v>43</v>
      </c>
      <c r="B13" s="5" t="n">
        <v>12567744</v>
      </c>
      <c r="C13" s="5" t="n">
        <v>16731678</v>
      </c>
    </row>
    <row r="14" spans="1:3">
      <c r="A14" s="3" t="s">
        <v>44</v>
      </c>
    </row>
    <row r="15" spans="1:3">
      <c r="A15" s="4" t="s">
        <v>45</v>
      </c>
      <c r="B15" s="5" t="n">
        <v>1360633</v>
      </c>
      <c r="C15" s="5" t="n">
        <v>2177722</v>
      </c>
    </row>
    <row r="16" spans="1:3">
      <c r="A16" s="4" t="s">
        <v>46</v>
      </c>
      <c r="B16" s="5" t="n">
        <v>2144413</v>
      </c>
      <c r="C16" s="5" t="n">
        <v>2168090</v>
      </c>
    </row>
    <row r="17" spans="1:3">
      <c r="A17" s="4" t="s">
        <v>47</v>
      </c>
      <c r="B17" s="5" t="n">
        <v>602857</v>
      </c>
      <c r="C17" s="5" t="n">
        <v>427627</v>
      </c>
    </row>
    <row r="18" spans="1:3">
      <c r="A18" s="4" t="s">
        <v>48</v>
      </c>
      <c r="B18" s="5" t="n">
        <v>902076</v>
      </c>
      <c r="C18" s="5" t="n">
        <v>644979</v>
      </c>
    </row>
    <row r="19" spans="1:3">
      <c r="A19" s="4" t="s">
        <v>49</v>
      </c>
      <c r="B19" s="5" t="n">
        <v>184808</v>
      </c>
      <c r="C19" s="5" t="n">
        <v>141833</v>
      </c>
    </row>
    <row r="20" spans="1:3">
      <c r="A20" s="4" t="s">
        <v>50</v>
      </c>
      <c r="B20" s="5" t="n">
        <v>3171660</v>
      </c>
      <c r="C20" s="5" t="n">
        <v>2545199</v>
      </c>
    </row>
    <row r="21" spans="1:3">
      <c r="A21" s="4" t="s">
        <v>51</v>
      </c>
      <c r="B21" s="5" t="n">
        <v>1471018</v>
      </c>
      <c r="C21" s="5" t="n">
        <v>551040</v>
      </c>
    </row>
    <row r="22" spans="1:3">
      <c r="A22" s="4" t="s">
        <v>52</v>
      </c>
      <c r="B22" s="5" t="n">
        <v>9837465</v>
      </c>
      <c r="C22" s="5" t="n">
        <v>8656490</v>
      </c>
    </row>
    <row r="23" spans="1:3">
      <c r="A23" s="4" t="s">
        <v>49</v>
      </c>
      <c r="B23" s="5" t="n">
        <v>112500</v>
      </c>
      <c r="C23" s="5" t="n">
        <v>45000</v>
      </c>
    </row>
    <row r="24" spans="1:3">
      <c r="A24" s="4" t="s">
        <v>53</v>
      </c>
      <c r="B24" s="5" t="n">
        <v>9949965</v>
      </c>
      <c r="C24" s="5" t="n">
        <v>8701490</v>
      </c>
    </row>
    <row r="25" spans="1:3">
      <c r="A25" s="4" t="s">
        <v>54</v>
      </c>
      <c r="B25" s="4" t="s">
        <v>34</v>
      </c>
      <c r="C25" s="4" t="s">
        <v>34</v>
      </c>
    </row>
    <row r="26" spans="1:3">
      <c r="A26" s="3" t="s">
        <v>55</v>
      </c>
    </row>
    <row r="27" spans="1:3">
      <c r="A27" s="4" t="s">
        <v>56</v>
      </c>
      <c r="B27" s="5" t="n">
        <v>63000</v>
      </c>
      <c r="C27" s="5" t="n">
        <v>63000</v>
      </c>
    </row>
    <row r="28" spans="1:3">
      <c r="A28" s="4" t="s">
        <v>57</v>
      </c>
      <c r="B28" s="5" t="n">
        <v>25579</v>
      </c>
      <c r="C28" s="5" t="n">
        <v>8938</v>
      </c>
    </row>
    <row r="29" spans="1:3">
      <c r="A29" s="4" t="s">
        <v>58</v>
      </c>
      <c r="B29" s="5" t="n">
        <v>44958427</v>
      </c>
      <c r="C29" s="5" t="n">
        <v>44307479</v>
      </c>
    </row>
    <row r="30" spans="1:3">
      <c r="A30" s="4" t="s">
        <v>59</v>
      </c>
      <c r="B30" s="5" t="n">
        <v>-4229227</v>
      </c>
      <c r="C30" s="5" t="n">
        <v>-36349229</v>
      </c>
    </row>
    <row r="31" spans="1:3">
      <c r="A31" s="4" t="s">
        <v>60</v>
      </c>
      <c r="B31" s="5" t="n">
        <v>2617779</v>
      </c>
      <c r="C31" s="5" t="n">
        <v>8030188</v>
      </c>
    </row>
    <row r="32" spans="1:3">
      <c r="A32" s="4" t="s">
        <v>61</v>
      </c>
      <c r="B32" s="7" t="n">
        <v>12567744</v>
      </c>
      <c r="C32" s="7" t="n">
        <v>16731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9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3</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93</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22</v>
      </c>
      <c r="B1" s="2" t="s">
        <v>223</v>
      </c>
      <c r="C1" s="2" t="s">
        <v>2</v>
      </c>
      <c r="D1" s="2" t="s">
        <v>30</v>
      </c>
      <c r="E1" s="2" t="s">
        <v>75</v>
      </c>
      <c r="F1" s="2" t="s">
        <v>224</v>
      </c>
    </row>
    <row r="2" spans="1:6">
      <c r="A2" s="4" t="s">
        <v>225</v>
      </c>
      <c r="C2" s="7" t="n">
        <v>3171660</v>
      </c>
      <c r="D2" s="7" t="n">
        <v>2545199</v>
      </c>
    </row>
    <row r="3" spans="1:6">
      <c r="A3" s="4" t="s">
        <v>226</v>
      </c>
      <c r="C3" s="5" t="n">
        <v>469727</v>
      </c>
      <c r="D3" s="5" t="n">
        <v>1121763</v>
      </c>
      <c r="E3" s="7" t="n">
        <v>1155273</v>
      </c>
      <c r="F3" s="7" t="n">
        <v>1414706</v>
      </c>
    </row>
    <row r="4" spans="1:6">
      <c r="A4" s="4" t="s">
        <v>227</v>
      </c>
      <c r="C4" s="5" t="n">
        <v>6217000</v>
      </c>
    </row>
    <row r="5" spans="1:6">
      <c r="A5" s="4" t="s">
        <v>228</v>
      </c>
    </row>
    <row r="6" spans="1:6">
      <c r="A6" s="4" t="s">
        <v>226</v>
      </c>
      <c r="B6" s="7" t="n">
        <v>1011000</v>
      </c>
    </row>
    <row r="7" spans="1:6">
      <c r="A7" s="4" t="s">
        <v>229</v>
      </c>
      <c r="B7" s="5" t="n">
        <v>1200000</v>
      </c>
    </row>
    <row r="8" spans="1:6">
      <c r="A8" s="4" t="s">
        <v>230</v>
      </c>
    </row>
    <row r="9" spans="1:6">
      <c r="A9" s="4" t="s">
        <v>231</v>
      </c>
      <c r="B9" s="5" t="n">
        <v>180000</v>
      </c>
    </row>
    <row r="10" spans="1:6">
      <c r="A10" s="4" t="s">
        <v>232</v>
      </c>
    </row>
    <row r="11" spans="1:6">
      <c r="A11" s="4" t="s">
        <v>225</v>
      </c>
      <c r="C11" s="7" t="n">
        <v>3054246</v>
      </c>
      <c r="D11" s="7" t="n">
        <v>2545199</v>
      </c>
    </row>
    <row r="12" spans="1:6">
      <c r="A12" s="4" t="s">
        <v>233</v>
      </c>
    </row>
    <row r="13" spans="1:6">
      <c r="A13" s="4" t="s">
        <v>225</v>
      </c>
      <c r="B13" s="7" t="n">
        <v>30496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4</v>
      </c>
      <c r="B1" s="2" t="s">
        <v>1</v>
      </c>
    </row>
    <row r="2" spans="1:3">
      <c r="B2" s="2" t="s">
        <v>235</v>
      </c>
      <c r="C2" s="2" t="s">
        <v>236</v>
      </c>
    </row>
    <row r="3" spans="1:3">
      <c r="A3" s="4" t="s">
        <v>237</v>
      </c>
      <c r="B3" s="7" t="n">
        <v>1090000</v>
      </c>
      <c r="C3" s="7" t="n">
        <v>923000</v>
      </c>
    </row>
    <row r="4" spans="1:3">
      <c r="A4" s="4" t="s">
        <v>238</v>
      </c>
      <c r="B4" s="5" t="n">
        <v>223000</v>
      </c>
      <c r="C4" s="7" t="n">
        <v>871000</v>
      </c>
    </row>
    <row r="5" spans="1:3">
      <c r="A5" s="4" t="s">
        <v>239</v>
      </c>
    </row>
    <row r="6" spans="1:3">
      <c r="A6" s="4" t="s">
        <v>240</v>
      </c>
      <c r="B6" s="7" t="n">
        <v>1491000</v>
      </c>
    </row>
    <row r="7" spans="1:3">
      <c r="A7" s="4" t="s">
        <v>241</v>
      </c>
    </row>
    <row r="8" spans="1:3">
      <c r="A8" s="4" t="s">
        <v>242</v>
      </c>
      <c r="B8" s="5" t="n">
        <v>1</v>
      </c>
    </row>
    <row r="9" spans="1:3">
      <c r="A9" s="4" t="s">
        <v>243</v>
      </c>
    </row>
    <row r="10" spans="1:3">
      <c r="A10" s="4" t="s">
        <v>244</v>
      </c>
      <c r="B10"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6</v>
      </c>
      <c r="B1" s="2" t="s">
        <v>74</v>
      </c>
      <c r="D1" s="2" t="s">
        <v>1</v>
      </c>
      <c r="F1" s="2" t="s">
        <v>247</v>
      </c>
    </row>
    <row r="2" spans="1:6">
      <c r="B2" s="2" t="s">
        <v>2</v>
      </c>
      <c r="C2" s="2" t="s">
        <v>75</v>
      </c>
      <c r="D2" s="2" t="s">
        <v>2</v>
      </c>
      <c r="E2" s="2" t="s">
        <v>75</v>
      </c>
      <c r="F2" s="2" t="s">
        <v>30</v>
      </c>
    </row>
    <row r="3" spans="1:6">
      <c r="A3" s="4" t="s">
        <v>76</v>
      </c>
      <c r="B3" s="7" t="n">
        <v>4055579</v>
      </c>
      <c r="C3" s="7" t="n">
        <v>5531810</v>
      </c>
      <c r="D3" s="7" t="n">
        <v>12944853</v>
      </c>
      <c r="E3" s="7" t="n">
        <v>16468699</v>
      </c>
    </row>
    <row r="4" spans="1:6">
      <c r="A4" s="4" t="s">
        <v>78</v>
      </c>
      <c r="B4" s="5" t="n">
        <v>958113</v>
      </c>
      <c r="C4" s="5" t="n">
        <v>897590</v>
      </c>
      <c r="D4" s="5" t="n">
        <v>2975231</v>
      </c>
      <c r="E4" s="5" t="n">
        <v>2855754</v>
      </c>
    </row>
    <row r="5" spans="1:6">
      <c r="A5" s="4" t="s">
        <v>248</v>
      </c>
      <c r="B5" s="4" t="s">
        <v>34</v>
      </c>
      <c r="C5" s="4" t="s">
        <v>34</v>
      </c>
      <c r="D5" s="5" t="n">
        <v>0</v>
      </c>
      <c r="E5" s="5" t="n">
        <v>237674</v>
      </c>
    </row>
    <row r="6" spans="1:6">
      <c r="A6" s="4" t="s">
        <v>80</v>
      </c>
      <c r="B6" s="5" t="n">
        <v>3221658</v>
      </c>
      <c r="C6" s="5" t="n">
        <v>3748403</v>
      </c>
      <c r="D6" s="5" t="n">
        <v>9426754</v>
      </c>
      <c r="E6" s="5" t="n">
        <v>11624267</v>
      </c>
    </row>
    <row r="7" spans="1:6">
      <c r="A7" s="4" t="s">
        <v>81</v>
      </c>
      <c r="B7" s="5" t="n">
        <v>204931</v>
      </c>
      <c r="C7" s="5" t="n">
        <v>393510</v>
      </c>
      <c r="D7" s="5" t="n">
        <v>628351</v>
      </c>
      <c r="E7" s="5" t="n">
        <v>1196435</v>
      </c>
    </row>
    <row r="8" spans="1:6">
      <c r="A8" s="4" t="s">
        <v>77</v>
      </c>
      <c r="B8" s="5" t="n">
        <v>4384702</v>
      </c>
      <c r="C8" s="5" t="n">
        <v>5039503</v>
      </c>
      <c r="D8" s="5" t="n">
        <v>13030336</v>
      </c>
      <c r="E8" s="5" t="n">
        <v>15914130</v>
      </c>
    </row>
    <row r="9" spans="1:6">
      <c r="A9" s="4" t="s">
        <v>249</v>
      </c>
      <c r="B9" s="5" t="n">
        <v>-329123</v>
      </c>
      <c r="C9" s="5" t="n">
        <v>492307</v>
      </c>
      <c r="D9" s="5" t="n">
        <v>-85483</v>
      </c>
      <c r="E9" s="5" t="n">
        <v>554569</v>
      </c>
    </row>
    <row r="10" spans="1:6">
      <c r="A10" s="4" t="s">
        <v>250</v>
      </c>
      <c r="B10" s="5" t="n">
        <v>-1380287</v>
      </c>
      <c r="C10" s="5" t="n">
        <v>-74248</v>
      </c>
      <c r="D10" s="5" t="n">
        <v>-1241079</v>
      </c>
      <c r="E10" s="5" t="n">
        <v>-309415</v>
      </c>
    </row>
    <row r="11" spans="1:6">
      <c r="B11" s="5" t="n">
        <v>-1709410</v>
      </c>
      <c r="C11" s="5" t="n">
        <v>418059</v>
      </c>
      <c r="D11" s="5" t="n">
        <v>-1326562</v>
      </c>
      <c r="E11" s="5" t="n">
        <v>245154</v>
      </c>
    </row>
    <row r="12" spans="1:6">
      <c r="A12" s="4" t="s">
        <v>251</v>
      </c>
      <c r="B12" s="5" t="n">
        <v>-3102</v>
      </c>
      <c r="C12" s="4" t="s">
        <v>34</v>
      </c>
      <c r="D12" s="5" t="n">
        <v>-4496341</v>
      </c>
      <c r="E12" s="4" t="s">
        <v>34</v>
      </c>
    </row>
    <row r="13" spans="1:6">
      <c r="A13" s="4" t="s">
        <v>106</v>
      </c>
      <c r="B13" s="5" t="n">
        <v>-1686242</v>
      </c>
      <c r="C13" s="5" t="n">
        <v>418059</v>
      </c>
      <c r="D13" s="5" t="n">
        <v>-5796633</v>
      </c>
      <c r="E13" s="5" t="n">
        <v>245154</v>
      </c>
    </row>
    <row r="14" spans="1:6">
      <c r="A14" s="4" t="s">
        <v>93</v>
      </c>
      <c r="B14" s="5" t="n">
        <v>-85699</v>
      </c>
      <c r="C14" s="5" t="n">
        <v>-74863</v>
      </c>
      <c r="D14" s="5" t="n">
        <v>-257095</v>
      </c>
      <c r="E14" s="5" t="n">
        <v>-276111</v>
      </c>
    </row>
    <row r="15" spans="1:6">
      <c r="A15" s="4" t="s">
        <v>94</v>
      </c>
      <c r="B15" s="7" t="n">
        <v>-1771941</v>
      </c>
      <c r="C15" s="7" t="n">
        <v>343196</v>
      </c>
      <c r="D15" s="7" t="n">
        <v>-6052581</v>
      </c>
      <c r="E15" s="7" t="n">
        <v>-30957</v>
      </c>
    </row>
    <row r="16" spans="1:6">
      <c r="A16" s="4" t="s">
        <v>96</v>
      </c>
      <c r="B16" s="8" t="n">
        <v>-0.25</v>
      </c>
      <c r="C16" s="8" t="n">
        <v>0.05</v>
      </c>
      <c r="D16" s="8" t="n">
        <v>-0.83</v>
      </c>
      <c r="E16" s="7" t="n">
        <v>0</v>
      </c>
    </row>
    <row r="17" spans="1:6">
      <c r="A17" s="4" t="s">
        <v>97</v>
      </c>
      <c r="B17" s="8" t="n">
        <v>-0.25</v>
      </c>
      <c r="C17" s="8" t="n">
        <v>0.04</v>
      </c>
      <c r="D17" s="8" t="n">
        <v>-0.83</v>
      </c>
      <c r="E17" s="7" t="n">
        <v>0</v>
      </c>
    </row>
    <row r="18" spans="1:6">
      <c r="A18" s="3" t="s">
        <v>105</v>
      </c>
    </row>
    <row r="19" spans="1:6">
      <c r="A19" s="4" t="s">
        <v>106</v>
      </c>
      <c r="B19" s="7" t="n">
        <v>-1686242</v>
      </c>
      <c r="C19" s="7" t="n">
        <v>418059</v>
      </c>
      <c r="D19" s="7" t="n">
        <v>-5796633</v>
      </c>
      <c r="E19" s="7" t="n">
        <v>245154</v>
      </c>
    </row>
    <row r="20" spans="1:6">
      <c r="A20" s="3" t="s">
        <v>107</v>
      </c>
    </row>
    <row r="21" spans="1:6">
      <c r="A21" s="4" t="s">
        <v>248</v>
      </c>
      <c r="B21" s="4" t="s">
        <v>34</v>
      </c>
      <c r="C21" s="4" t="s">
        <v>34</v>
      </c>
      <c r="D21" s="5" t="n">
        <v>0</v>
      </c>
      <c r="E21" s="5" t="n">
        <v>237674</v>
      </c>
    </row>
    <row r="22" spans="1:6">
      <c r="A22" s="4" t="s">
        <v>109</v>
      </c>
      <c r="B22" s="5" t="n">
        <v>247539</v>
      </c>
      <c r="C22" s="5" t="n">
        <v>258037</v>
      </c>
      <c r="D22" s="4" t="s">
        <v>34</v>
      </c>
      <c r="E22" s="5" t="n">
        <v>258037</v>
      </c>
    </row>
    <row r="23" spans="1:6">
      <c r="A23" s="4" t="s">
        <v>86</v>
      </c>
      <c r="D23" s="5" t="n">
        <v>919978</v>
      </c>
      <c r="E23" s="5" t="n">
        <v>-392407</v>
      </c>
    </row>
    <row r="24" spans="1:6">
      <c r="A24" s="4" t="s">
        <v>252</v>
      </c>
      <c r="E24" s="4" t="s">
        <v>34</v>
      </c>
    </row>
    <row r="25" spans="1:6">
      <c r="A25" s="4" t="s">
        <v>81</v>
      </c>
      <c r="B25" s="5" t="n">
        <v>204931</v>
      </c>
      <c r="C25" s="5" t="n">
        <v>393510</v>
      </c>
      <c r="D25" s="5" t="n">
        <v>628351</v>
      </c>
      <c r="E25" s="5" t="n">
        <v>1196435</v>
      </c>
    </row>
    <row r="26" spans="1:6">
      <c r="A26" s="4" t="s">
        <v>110</v>
      </c>
      <c r="D26" s="5" t="n">
        <v>650948</v>
      </c>
      <c r="E26" s="5" t="n">
        <v>186753</v>
      </c>
    </row>
    <row r="27" spans="1:6">
      <c r="A27" s="4" t="s">
        <v>49</v>
      </c>
      <c r="E27" s="4" t="s">
        <v>34</v>
      </c>
    </row>
    <row r="28" spans="1:6">
      <c r="A28" s="3" t="s">
        <v>111</v>
      </c>
    </row>
    <row r="29" spans="1:6">
      <c r="A29" s="4" t="s">
        <v>112</v>
      </c>
      <c r="D29" s="5" t="n">
        <v>-1644919</v>
      </c>
      <c r="E29" s="5" t="n">
        <v>410655</v>
      </c>
    </row>
    <row r="30" spans="1:6">
      <c r="A30" s="4" t="s">
        <v>113</v>
      </c>
      <c r="D30" s="5" t="n">
        <v>-48727</v>
      </c>
      <c r="E30" s="5" t="n">
        <v>-294378</v>
      </c>
    </row>
    <row r="31" spans="1:6">
      <c r="A31" s="4" t="s">
        <v>37</v>
      </c>
      <c r="D31" s="5" t="n">
        <v>-34083</v>
      </c>
      <c r="E31" s="5" t="n">
        <v>46011</v>
      </c>
    </row>
    <row r="32" spans="1:6">
      <c r="A32" s="4" t="s">
        <v>45</v>
      </c>
      <c r="D32" s="5" t="n">
        <v>-559992</v>
      </c>
      <c r="E32" s="5" t="n">
        <v>-1454907</v>
      </c>
    </row>
    <row r="33" spans="1:6">
      <c r="A33" s="4" t="s">
        <v>46</v>
      </c>
      <c r="D33" s="5" t="n">
        <v>-25170</v>
      </c>
      <c r="E33" s="5" t="n">
        <v>-59229</v>
      </c>
    </row>
    <row r="34" spans="1:6">
      <c r="A34" s="4" t="s">
        <v>47</v>
      </c>
      <c r="D34" s="5" t="n">
        <v>175230</v>
      </c>
      <c r="E34" s="5" t="n">
        <v>182054</v>
      </c>
    </row>
    <row r="35" spans="1:6">
      <c r="A35" s="4" t="s">
        <v>49</v>
      </c>
      <c r="D35" s="5" t="n">
        <v>-2025</v>
      </c>
      <c r="E35" s="5" t="n">
        <v>8629</v>
      </c>
    </row>
    <row r="36" spans="1:6">
      <c r="A36" s="4" t="s">
        <v>253</v>
      </c>
      <c r="D36" s="5" t="n">
        <v>-1152036</v>
      </c>
      <c r="E36" s="5" t="n">
        <v>570481</v>
      </c>
    </row>
    <row r="37" spans="1:6">
      <c r="A37" s="3" t="s">
        <v>115</v>
      </c>
    </row>
    <row r="38" spans="1:6">
      <c r="A38" s="4" t="s">
        <v>116</v>
      </c>
      <c r="D38" s="4" t="s">
        <v>34</v>
      </c>
      <c r="E38" s="5" t="n">
        <v>-22103</v>
      </c>
    </row>
    <row r="39" spans="1:6">
      <c r="A39" s="4" t="s">
        <v>254</v>
      </c>
      <c r="D39" s="4" t="s">
        <v>34</v>
      </c>
      <c r="E39" s="5" t="n">
        <v>-22103</v>
      </c>
    </row>
    <row r="40" spans="1:6">
      <c r="A40" s="3" t="s">
        <v>118</v>
      </c>
    </row>
    <row r="41" spans="1:6">
      <c r="A41" s="4" t="s">
        <v>119</v>
      </c>
      <c r="E41" s="4" t="s">
        <v>34</v>
      </c>
    </row>
    <row r="42" spans="1:6">
      <c r="A42" s="4" t="s">
        <v>255</v>
      </c>
      <c r="D42" s="4" t="s">
        <v>34</v>
      </c>
      <c r="E42" s="5" t="n">
        <v>-1057811</v>
      </c>
    </row>
    <row r="43" spans="1:6">
      <c r="A43" s="4" t="s">
        <v>256</v>
      </c>
      <c r="D43" s="5" t="n">
        <v>500000</v>
      </c>
      <c r="E43" s="5" t="n">
        <v>-807811</v>
      </c>
    </row>
    <row r="44" spans="1:6">
      <c r="A44" s="4" t="s">
        <v>257</v>
      </c>
      <c r="D44" s="5" t="n">
        <v>-652036</v>
      </c>
      <c r="E44" s="5" t="n">
        <v>-259433</v>
      </c>
    </row>
    <row r="45" spans="1:6">
      <c r="A45" s="4" t="s">
        <v>123</v>
      </c>
      <c r="D45" s="5" t="n">
        <v>1121763</v>
      </c>
      <c r="E45" s="5" t="n">
        <v>1414706</v>
      </c>
      <c r="F45" s="7" t="n">
        <v>1414706</v>
      </c>
    </row>
    <row r="46" spans="1:6">
      <c r="A46" s="4" t="s">
        <v>124</v>
      </c>
      <c r="B46" s="5" t="n">
        <v>469727</v>
      </c>
      <c r="C46" s="5" t="n">
        <v>1155273</v>
      </c>
      <c r="D46" s="5" t="n">
        <v>469727</v>
      </c>
      <c r="E46" s="5" t="n">
        <v>1155273</v>
      </c>
      <c r="F46" s="5" t="n">
        <v>1121763</v>
      </c>
    </row>
    <row r="47" spans="1:6">
      <c r="A47" s="4" t="s">
        <v>101</v>
      </c>
    </row>
    <row r="48" spans="1:6">
      <c r="A48" s="4" t="s">
        <v>76</v>
      </c>
      <c r="B48" s="5" t="n">
        <v>3811444</v>
      </c>
      <c r="C48" s="5" t="n">
        <v>5212634</v>
      </c>
      <c r="D48" s="5" t="n">
        <v>12199868</v>
      </c>
      <c r="E48" s="5" t="n">
        <v>15469366</v>
      </c>
    </row>
    <row r="49" spans="1:6">
      <c r="A49" s="4" t="s">
        <v>102</v>
      </c>
    </row>
    <row r="50" spans="1:6">
      <c r="A50" s="4" t="s">
        <v>76</v>
      </c>
      <c r="B50" s="5" t="n">
        <v>239535</v>
      </c>
      <c r="C50" s="5" t="n">
        <v>314812</v>
      </c>
      <c r="D50" s="5" t="n">
        <v>731085</v>
      </c>
      <c r="E50" s="5" t="n">
        <v>973417</v>
      </c>
    </row>
    <row r="51" spans="1:6">
      <c r="A51" s="4" t="s">
        <v>103</v>
      </c>
    </row>
    <row r="52" spans="1:6">
      <c r="A52" s="4" t="s">
        <v>76</v>
      </c>
      <c r="B52" s="7" t="n">
        <v>4600</v>
      </c>
      <c r="C52" s="5" t="n">
        <v>4364</v>
      </c>
      <c r="D52" s="7" t="n">
        <v>13900</v>
      </c>
      <c r="E52" s="5" t="n">
        <v>25916</v>
      </c>
    </row>
    <row r="53" spans="1:6">
      <c r="A53" s="4" t="s">
        <v>258</v>
      </c>
    </row>
    <row r="54" spans="1:6">
      <c r="A54" s="4" t="s">
        <v>76</v>
      </c>
      <c r="C54" s="5" t="n">
        <v>5531810</v>
      </c>
      <c r="E54" s="5" t="n">
        <v>16468699</v>
      </c>
    </row>
    <row r="55" spans="1:6">
      <c r="A55" s="4" t="s">
        <v>78</v>
      </c>
      <c r="C55" s="5" t="n">
        <v>908290</v>
      </c>
      <c r="E55" s="5" t="n">
        <v>3203504</v>
      </c>
    </row>
    <row r="56" spans="1:6">
      <c r="A56" s="4" t="s">
        <v>248</v>
      </c>
      <c r="C56" s="4" t="s">
        <v>34</v>
      </c>
      <c r="E56" s="5" t="n">
        <v>237674</v>
      </c>
    </row>
    <row r="57" spans="1:6">
      <c r="A57" s="4" t="s">
        <v>80</v>
      </c>
      <c r="C57" s="5" t="n">
        <v>3388403</v>
      </c>
      <c r="E57" s="5" t="n">
        <v>11264267</v>
      </c>
    </row>
    <row r="58" spans="1:6">
      <c r="A58" s="4" t="s">
        <v>81</v>
      </c>
      <c r="C58" s="5" t="n">
        <v>393510</v>
      </c>
      <c r="E58" s="5" t="n">
        <v>1196435</v>
      </c>
    </row>
    <row r="59" spans="1:6">
      <c r="A59" s="4" t="s">
        <v>77</v>
      </c>
      <c r="C59" s="5" t="n">
        <v>4690203</v>
      </c>
      <c r="E59" s="5" t="n">
        <v>15901880</v>
      </c>
    </row>
    <row r="60" spans="1:6">
      <c r="A60" s="4" t="s">
        <v>249</v>
      </c>
      <c r="C60" s="5" t="n">
        <v>841607</v>
      </c>
      <c r="E60" s="5" t="n">
        <v>566819</v>
      </c>
    </row>
    <row r="61" spans="1:6">
      <c r="A61" s="4" t="s">
        <v>250</v>
      </c>
      <c r="C61" s="5" t="n">
        <v>-74248</v>
      </c>
      <c r="E61" s="5" t="n">
        <v>-309415</v>
      </c>
    </row>
    <row r="62" spans="1:6">
      <c r="C62" s="5" t="n">
        <v>767359</v>
      </c>
      <c r="E62" s="5" t="n">
        <v>257404</v>
      </c>
    </row>
    <row r="63" spans="1:6">
      <c r="A63" s="4" t="s">
        <v>251</v>
      </c>
      <c r="C63" s="4" t="s">
        <v>34</v>
      </c>
      <c r="E63" s="4" t="s">
        <v>34</v>
      </c>
    </row>
    <row r="64" spans="1:6">
      <c r="A64" s="4" t="s">
        <v>106</v>
      </c>
      <c r="C64" s="5" t="n">
        <v>767359</v>
      </c>
      <c r="E64" s="5" t="n">
        <v>257404</v>
      </c>
    </row>
    <row r="65" spans="1:6">
      <c r="A65" s="4" t="s">
        <v>93</v>
      </c>
      <c r="C65" s="5" t="n">
        <v>-74863</v>
      </c>
      <c r="E65" s="5" t="n">
        <v>-276111</v>
      </c>
    </row>
    <row r="66" spans="1:6">
      <c r="A66" s="4" t="s">
        <v>94</v>
      </c>
      <c r="C66" s="7" t="n">
        <v>692496</v>
      </c>
      <c r="E66" s="7" t="n">
        <v>-18707</v>
      </c>
    </row>
    <row r="67" spans="1:6">
      <c r="A67" s="4" t="s">
        <v>96</v>
      </c>
      <c r="C67" s="8" t="n">
        <v>0.1</v>
      </c>
      <c r="E67" s="7" t="n">
        <v>0</v>
      </c>
    </row>
    <row r="68" spans="1:6">
      <c r="A68" s="4" t="s">
        <v>97</v>
      </c>
      <c r="C68" s="8" t="n">
        <v>0.08</v>
      </c>
      <c r="E68" s="7" t="n">
        <v>0</v>
      </c>
    </row>
    <row r="69" spans="1:6">
      <c r="A69" s="3" t="s">
        <v>105</v>
      </c>
    </row>
    <row r="70" spans="1:6">
      <c r="A70" s="4" t="s">
        <v>106</v>
      </c>
      <c r="C70" s="7" t="n">
        <v>767359</v>
      </c>
      <c r="E70" s="7" t="n">
        <v>257404</v>
      </c>
    </row>
    <row r="71" spans="1:6">
      <c r="A71" s="3" t="s">
        <v>107</v>
      </c>
    </row>
    <row r="72" spans="1:6">
      <c r="A72" s="4" t="s">
        <v>248</v>
      </c>
      <c r="C72" s="4" t="s">
        <v>34</v>
      </c>
      <c r="E72" s="5" t="n">
        <v>237674</v>
      </c>
    </row>
    <row r="73" spans="1:6">
      <c r="A73" s="4" t="s">
        <v>109</v>
      </c>
      <c r="E73" s="5" t="n">
        <v>258037</v>
      </c>
    </row>
    <row r="74" spans="1:6">
      <c r="A74" s="4" t="s">
        <v>86</v>
      </c>
      <c r="E74" s="5" t="n">
        <v>-392407</v>
      </c>
    </row>
    <row r="75" spans="1:6">
      <c r="A75" s="4" t="s">
        <v>252</v>
      </c>
      <c r="E75" s="4" t="s">
        <v>34</v>
      </c>
    </row>
    <row r="76" spans="1:6">
      <c r="A76" s="4" t="s">
        <v>81</v>
      </c>
      <c r="C76" s="5" t="n">
        <v>393510</v>
      </c>
      <c r="E76" s="5" t="n">
        <v>1196435</v>
      </c>
    </row>
    <row r="77" spans="1:6">
      <c r="A77" s="4" t="s">
        <v>110</v>
      </c>
      <c r="E77" s="5" t="n">
        <v>186753</v>
      </c>
    </row>
    <row r="78" spans="1:6">
      <c r="A78" s="4" t="s">
        <v>49</v>
      </c>
      <c r="E78" s="4" t="s">
        <v>34</v>
      </c>
    </row>
    <row r="79" spans="1:6">
      <c r="A79" s="3" t="s">
        <v>111</v>
      </c>
    </row>
    <row r="80" spans="1:6">
      <c r="A80" s="4" t="s">
        <v>112</v>
      </c>
      <c r="E80" s="5" t="n">
        <v>410655</v>
      </c>
    </row>
    <row r="81" spans="1:6">
      <c r="A81" s="4" t="s">
        <v>113</v>
      </c>
      <c r="E81" s="5" t="n">
        <v>53372</v>
      </c>
    </row>
    <row r="82" spans="1:6">
      <c r="A82" s="4" t="s">
        <v>37</v>
      </c>
      <c r="E82" s="5" t="n">
        <v>46011</v>
      </c>
    </row>
    <row r="83" spans="1:6">
      <c r="A83" s="4" t="s">
        <v>45</v>
      </c>
      <c r="E83" s="5" t="n">
        <v>-1454907</v>
      </c>
    </row>
    <row r="84" spans="1:6">
      <c r="A84" s="4" t="s">
        <v>46</v>
      </c>
      <c r="E84" s="5" t="n">
        <v>-419229</v>
      </c>
    </row>
    <row r="85" spans="1:6">
      <c r="A85" s="4" t="s">
        <v>47</v>
      </c>
      <c r="E85" s="5" t="n">
        <v>182054</v>
      </c>
    </row>
    <row r="86" spans="1:6">
      <c r="A86" s="4" t="s">
        <v>49</v>
      </c>
      <c r="E86" s="5" t="n">
        <v>8629</v>
      </c>
    </row>
    <row r="87" spans="1:6">
      <c r="A87" s="4" t="s">
        <v>253</v>
      </c>
      <c r="E87" s="5" t="n">
        <v>570481</v>
      </c>
    </row>
    <row r="88" spans="1:6">
      <c r="A88" s="3" t="s">
        <v>115</v>
      </c>
    </row>
    <row r="89" spans="1:6">
      <c r="A89" s="4" t="s">
        <v>116</v>
      </c>
      <c r="E89" s="5" t="n">
        <v>-22103</v>
      </c>
    </row>
    <row r="90" spans="1:6">
      <c r="A90" s="4" t="s">
        <v>254</v>
      </c>
      <c r="E90" s="5" t="n">
        <v>-22103</v>
      </c>
    </row>
    <row r="91" spans="1:6">
      <c r="A91" s="3" t="s">
        <v>118</v>
      </c>
    </row>
    <row r="92" spans="1:6">
      <c r="A92" s="4" t="s">
        <v>119</v>
      </c>
      <c r="E92" s="5" t="n">
        <v>250000</v>
      </c>
    </row>
    <row r="93" spans="1:6">
      <c r="A93" s="4" t="s">
        <v>255</v>
      </c>
      <c r="E93" s="5" t="n">
        <v>-1057811</v>
      </c>
    </row>
    <row r="94" spans="1:6">
      <c r="A94" s="4" t="s">
        <v>256</v>
      </c>
      <c r="E94" s="5" t="n">
        <v>-807811</v>
      </c>
    </row>
    <row r="95" spans="1:6">
      <c r="A95" s="4" t="s">
        <v>257</v>
      </c>
      <c r="E95" s="5" t="n">
        <v>-259433</v>
      </c>
    </row>
    <row r="96" spans="1:6">
      <c r="A96" s="4" t="s">
        <v>123</v>
      </c>
      <c r="E96" s="5" t="n">
        <v>1414706</v>
      </c>
      <c r="F96" s="5" t="n">
        <v>1414706</v>
      </c>
    </row>
    <row r="97" spans="1:6">
      <c r="A97" s="4" t="s">
        <v>124</v>
      </c>
      <c r="C97" s="5" t="n">
        <v>1155273</v>
      </c>
      <c r="E97" s="5" t="n">
        <v>1155273</v>
      </c>
    </row>
    <row r="98" spans="1:6">
      <c r="A98" s="4" t="s">
        <v>259</v>
      </c>
    </row>
    <row r="99" spans="1:6">
      <c r="A99" s="4" t="s">
        <v>76</v>
      </c>
      <c r="C99" s="5" t="n">
        <v>5212634</v>
      </c>
      <c r="E99" s="5" t="n">
        <v>15469366</v>
      </c>
    </row>
    <row r="100" spans="1:6">
      <c r="A100" s="4" t="s">
        <v>260</v>
      </c>
    </row>
    <row r="101" spans="1:6">
      <c r="A101" s="4" t="s">
        <v>76</v>
      </c>
      <c r="C101" s="5" t="n">
        <v>314812</v>
      </c>
      <c r="E101" s="5" t="n">
        <v>973417</v>
      </c>
    </row>
    <row r="102" spans="1:6">
      <c r="A102" s="4" t="s">
        <v>261</v>
      </c>
    </row>
    <row r="103" spans="1:6">
      <c r="A103" s="4" t="s">
        <v>76</v>
      </c>
      <c r="C103" s="5" t="n">
        <v>4364</v>
      </c>
      <c r="E103" s="5" t="n">
        <v>25916</v>
      </c>
    </row>
    <row r="104" spans="1:6">
      <c r="A104" s="4" t="s">
        <v>262</v>
      </c>
    </row>
    <row r="105" spans="1:6">
      <c r="A105" s="4" t="s">
        <v>76</v>
      </c>
      <c r="C105" s="4" t="s">
        <v>34</v>
      </c>
      <c r="E105" s="4" t="s">
        <v>34</v>
      </c>
    </row>
    <row r="106" spans="1:6">
      <c r="A106" s="4" t="s">
        <v>78</v>
      </c>
      <c r="C106" s="5" t="n">
        <v>-10700</v>
      </c>
      <c r="E106" s="5" t="n">
        <v>-347750</v>
      </c>
    </row>
    <row r="107" spans="1:6">
      <c r="A107" s="4" t="s">
        <v>248</v>
      </c>
      <c r="C107" s="4" t="s">
        <v>34</v>
      </c>
      <c r="E107" s="4" t="s">
        <v>34</v>
      </c>
    </row>
    <row r="108" spans="1:6">
      <c r="A108" s="4" t="s">
        <v>80</v>
      </c>
      <c r="C108" s="5" t="n">
        <v>360000</v>
      </c>
      <c r="E108" s="5" t="n">
        <v>360000</v>
      </c>
    </row>
    <row r="109" spans="1:6">
      <c r="A109" s="4" t="s">
        <v>81</v>
      </c>
      <c r="C109" s="4" t="s">
        <v>34</v>
      </c>
      <c r="E109" s="4" t="s">
        <v>34</v>
      </c>
    </row>
    <row r="110" spans="1:6">
      <c r="A110" s="4" t="s">
        <v>77</v>
      </c>
      <c r="C110" s="5" t="n">
        <v>349300</v>
      </c>
      <c r="E110" s="5" t="n">
        <v>12250</v>
      </c>
    </row>
    <row r="111" spans="1:6">
      <c r="A111" s="4" t="s">
        <v>249</v>
      </c>
      <c r="C111" s="5" t="n">
        <v>-349300</v>
      </c>
      <c r="E111" s="5" t="n">
        <v>-12250</v>
      </c>
    </row>
    <row r="112" spans="1:6">
      <c r="A112" s="4" t="s">
        <v>250</v>
      </c>
      <c r="C112" s="4" t="s">
        <v>34</v>
      </c>
      <c r="E112" s="4" t="s">
        <v>34</v>
      </c>
    </row>
    <row r="113" spans="1:6">
      <c r="C113" s="5" t="n">
        <v>-349300</v>
      </c>
      <c r="E113" s="5" t="n">
        <v>-12250</v>
      </c>
    </row>
    <row r="114" spans="1:6">
      <c r="A114" s="4" t="s">
        <v>251</v>
      </c>
      <c r="C114" s="4" t="s">
        <v>34</v>
      </c>
      <c r="E114" s="4" t="s">
        <v>34</v>
      </c>
    </row>
    <row r="115" spans="1:6">
      <c r="A115" s="4" t="s">
        <v>106</v>
      </c>
      <c r="C115" s="5" t="n">
        <v>-349300</v>
      </c>
      <c r="E115" s="5" t="n">
        <v>-12250</v>
      </c>
    </row>
    <row r="116" spans="1:6">
      <c r="A116" s="4" t="s">
        <v>93</v>
      </c>
      <c r="C116" s="4" t="s">
        <v>34</v>
      </c>
      <c r="E116" s="4" t="s">
        <v>34</v>
      </c>
    </row>
    <row r="117" spans="1:6">
      <c r="A117" s="4" t="s">
        <v>94</v>
      </c>
      <c r="C117" s="7" t="n">
        <v>-349300</v>
      </c>
      <c r="E117" s="7" t="n">
        <v>-12250</v>
      </c>
    </row>
    <row r="118" spans="1:6">
      <c r="A118" s="4" t="s">
        <v>96</v>
      </c>
      <c r="C118" s="8" t="n">
        <v>-0.05</v>
      </c>
      <c r="E118" s="7" t="n">
        <v>0</v>
      </c>
    </row>
    <row r="119" spans="1:6">
      <c r="A119" s="4" t="s">
        <v>97</v>
      </c>
      <c r="C119" s="8" t="n">
        <v>-0.04</v>
      </c>
      <c r="E119" s="7" t="n">
        <v>0</v>
      </c>
    </row>
    <row r="120" spans="1:6">
      <c r="A120" s="3" t="s">
        <v>105</v>
      </c>
    </row>
    <row r="121" spans="1:6">
      <c r="A121" s="4" t="s">
        <v>106</v>
      </c>
      <c r="C121" s="7" t="n">
        <v>-349300</v>
      </c>
      <c r="E121" s="7" t="n">
        <v>-12250</v>
      </c>
    </row>
    <row r="122" spans="1:6">
      <c r="A122" s="3" t="s">
        <v>107</v>
      </c>
    </row>
    <row r="123" spans="1:6">
      <c r="A123" s="4" t="s">
        <v>248</v>
      </c>
      <c r="C123" s="4" t="s">
        <v>34</v>
      </c>
      <c r="E123" s="4" t="s">
        <v>34</v>
      </c>
    </row>
    <row r="124" spans="1:6">
      <c r="A124" s="4" t="s">
        <v>109</v>
      </c>
      <c r="E124" s="4" t="s">
        <v>34</v>
      </c>
    </row>
    <row r="125" spans="1:6">
      <c r="A125" s="4" t="s">
        <v>86</v>
      </c>
      <c r="E125" s="4" t="s">
        <v>34</v>
      </c>
    </row>
    <row r="126" spans="1:6">
      <c r="A126" s="4" t="s">
        <v>252</v>
      </c>
      <c r="E126" s="4" t="s">
        <v>34</v>
      </c>
    </row>
    <row r="127" spans="1:6">
      <c r="A127" s="4" t="s">
        <v>81</v>
      </c>
      <c r="C127" s="4" t="s">
        <v>34</v>
      </c>
      <c r="E127" s="4" t="s">
        <v>34</v>
      </c>
    </row>
    <row r="128" spans="1:6">
      <c r="A128" s="4" t="s">
        <v>110</v>
      </c>
      <c r="E128" s="4" t="s">
        <v>34</v>
      </c>
    </row>
    <row r="129" spans="1:6">
      <c r="A129" s="4" t="s">
        <v>49</v>
      </c>
      <c r="E129" s="4" t="s">
        <v>34</v>
      </c>
    </row>
    <row r="130" spans="1:6">
      <c r="A130" s="3" t="s">
        <v>111</v>
      </c>
    </row>
    <row r="131" spans="1:6">
      <c r="A131" s="4" t="s">
        <v>112</v>
      </c>
      <c r="E131" s="4" t="s">
        <v>34</v>
      </c>
    </row>
    <row r="132" spans="1:6">
      <c r="A132" s="4" t="s">
        <v>113</v>
      </c>
      <c r="E132" s="5" t="n">
        <v>-347750</v>
      </c>
    </row>
    <row r="133" spans="1:6">
      <c r="A133" s="4" t="s">
        <v>37</v>
      </c>
      <c r="E133" s="4" t="s">
        <v>34</v>
      </c>
    </row>
    <row r="134" spans="1:6">
      <c r="A134" s="4" t="s">
        <v>45</v>
      </c>
      <c r="E134" s="4" t="s">
        <v>34</v>
      </c>
    </row>
    <row r="135" spans="1:6">
      <c r="A135" s="4" t="s">
        <v>46</v>
      </c>
      <c r="E135" s="5" t="n">
        <v>360000</v>
      </c>
    </row>
    <row r="136" spans="1:6">
      <c r="A136" s="4" t="s">
        <v>47</v>
      </c>
      <c r="E136" s="4" t="s">
        <v>34</v>
      </c>
    </row>
    <row r="137" spans="1:6">
      <c r="A137" s="4" t="s">
        <v>49</v>
      </c>
      <c r="E137" s="4" t="s">
        <v>34</v>
      </c>
    </row>
    <row r="138" spans="1:6">
      <c r="A138" s="4" t="s">
        <v>253</v>
      </c>
      <c r="E138" s="4" t="s">
        <v>34</v>
      </c>
    </row>
    <row r="139" spans="1:6">
      <c r="A139" s="3" t="s">
        <v>115</v>
      </c>
    </row>
    <row r="140" spans="1:6">
      <c r="A140" s="4" t="s">
        <v>116</v>
      </c>
      <c r="E140" s="4" t="s">
        <v>34</v>
      </c>
    </row>
    <row r="141" spans="1:6">
      <c r="A141" s="4" t="s">
        <v>254</v>
      </c>
      <c r="E141" s="4" t="s">
        <v>34</v>
      </c>
    </row>
    <row r="142" spans="1:6">
      <c r="A142" s="3" t="s">
        <v>118</v>
      </c>
    </row>
    <row r="143" spans="1:6">
      <c r="A143" s="4" t="s">
        <v>119</v>
      </c>
      <c r="E143" s="4" t="s">
        <v>34</v>
      </c>
    </row>
    <row r="144" spans="1:6">
      <c r="A144" s="4" t="s">
        <v>255</v>
      </c>
      <c r="E144" s="4" t="s">
        <v>34</v>
      </c>
    </row>
    <row r="145" spans="1:6">
      <c r="A145" s="4" t="s">
        <v>256</v>
      </c>
      <c r="E145" s="4" t="s">
        <v>34</v>
      </c>
    </row>
    <row r="146" spans="1:6">
      <c r="A146" s="4" t="s">
        <v>257</v>
      </c>
      <c r="E146" s="4" t="s">
        <v>34</v>
      </c>
    </row>
    <row r="147" spans="1:6">
      <c r="A147" s="4" t="s">
        <v>123</v>
      </c>
      <c r="E147" s="4" t="s">
        <v>34</v>
      </c>
      <c r="F147" s="4" t="s">
        <v>34</v>
      </c>
    </row>
    <row r="148" spans="1:6">
      <c r="A148" s="4" t="s">
        <v>124</v>
      </c>
      <c r="C148" s="4" t="s">
        <v>34</v>
      </c>
      <c r="E148" s="4" t="s">
        <v>34</v>
      </c>
    </row>
    <row r="149" spans="1:6">
      <c r="A149" s="4" t="s">
        <v>263</v>
      </c>
    </row>
    <row r="150" spans="1:6">
      <c r="A150" s="4" t="s">
        <v>76</v>
      </c>
      <c r="C150" s="4" t="s">
        <v>34</v>
      </c>
      <c r="E150" s="4" t="s">
        <v>34</v>
      </c>
    </row>
    <row r="151" spans="1:6">
      <c r="A151" s="4" t="s">
        <v>264</v>
      </c>
    </row>
    <row r="152" spans="1:6">
      <c r="A152" s="4" t="s">
        <v>76</v>
      </c>
      <c r="C152" s="4" t="s">
        <v>34</v>
      </c>
      <c r="E152" s="4" t="s">
        <v>34</v>
      </c>
    </row>
    <row r="153" spans="1:6">
      <c r="A153" s="4" t="s">
        <v>265</v>
      </c>
    </row>
    <row r="154" spans="1:6">
      <c r="A154" s="4" t="s">
        <v>76</v>
      </c>
      <c r="C154" s="4" t="s">
        <v>34</v>
      </c>
      <c r="E154" s="4" t="s">
        <v>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66</v>
      </c>
      <c r="B1" s="2" t="s">
        <v>74</v>
      </c>
      <c r="D1" s="2" t="s">
        <v>1</v>
      </c>
    </row>
    <row r="2" spans="1:5">
      <c r="B2" s="2" t="s">
        <v>2</v>
      </c>
      <c r="C2" s="2" t="s">
        <v>75</v>
      </c>
      <c r="D2" s="2" t="s">
        <v>2</v>
      </c>
      <c r="E2" s="2" t="s">
        <v>75</v>
      </c>
    </row>
    <row r="3" spans="1:5">
      <c r="A3" s="4" t="s">
        <v>248</v>
      </c>
      <c r="B3" s="4" t="s">
        <v>34</v>
      </c>
      <c r="C3" s="4" t="s">
        <v>34</v>
      </c>
      <c r="D3" s="7" t="n">
        <v>0</v>
      </c>
      <c r="E3" s="7" t="n">
        <v>237674</v>
      </c>
    </row>
    <row r="4" spans="1:5">
      <c r="A4" s="4" t="s">
        <v>267</v>
      </c>
    </row>
    <row r="5" spans="1:5">
      <c r="A5" s="4" t="s">
        <v>248</v>
      </c>
      <c r="E5" s="5" t="n">
        <v>31000</v>
      </c>
    </row>
    <row r="6" spans="1:5">
      <c r="A6" s="4" t="s">
        <v>268</v>
      </c>
    </row>
    <row r="7" spans="1:5">
      <c r="A7" s="4" t="s">
        <v>248</v>
      </c>
      <c r="E7" s="7" t="n">
        <v>20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1</v>
      </c>
      <c r="C2" s="8" t="n">
        <v>0.1</v>
      </c>
    </row>
    <row r="3" spans="1:3">
      <c r="A3" s="4" t="s">
        <v>64</v>
      </c>
      <c r="B3" s="5" t="n">
        <v>5000000</v>
      </c>
      <c r="C3" s="5" t="n">
        <v>5000000</v>
      </c>
    </row>
    <row r="4" spans="1:3">
      <c r="A4" s="4" t="s">
        <v>65</v>
      </c>
      <c r="B4" s="9" t="n">
        <v>0.001</v>
      </c>
      <c r="C4" s="9" t="n">
        <v>0.001</v>
      </c>
    </row>
    <row r="5" spans="1:3">
      <c r="A5" s="4" t="s">
        <v>66</v>
      </c>
      <c r="B5" s="5" t="n">
        <v>190000000</v>
      </c>
      <c r="C5" s="5" t="n">
        <v>190000000</v>
      </c>
    </row>
    <row r="6" spans="1:3">
      <c r="A6" s="4" t="s">
        <v>67</v>
      </c>
      <c r="B6" s="5" t="n">
        <v>7249370</v>
      </c>
      <c r="C6" s="5" t="n">
        <v>7249370</v>
      </c>
    </row>
    <row r="7" spans="1:3">
      <c r="A7" s="4" t="s">
        <v>68</v>
      </c>
      <c r="B7" s="5" t="n">
        <v>7249370</v>
      </c>
      <c r="C7" s="5" t="n">
        <v>7249370</v>
      </c>
    </row>
    <row r="8" spans="1:3">
      <c r="A8" s="4" t="s">
        <v>69</v>
      </c>
    </row>
    <row r="9" spans="1:3">
      <c r="A9" s="4" t="s">
        <v>70</v>
      </c>
      <c r="B9" s="5" t="n">
        <v>605000</v>
      </c>
      <c r="C9" s="5" t="n">
        <v>605000</v>
      </c>
    </row>
    <row r="10" spans="1:3">
      <c r="A10" s="4" t="s">
        <v>71</v>
      </c>
      <c r="B10" s="5" t="n">
        <v>605000</v>
      </c>
      <c r="C10" s="5" t="n">
        <v>605000</v>
      </c>
    </row>
    <row r="11" spans="1:3">
      <c r="A11" s="4" t="s">
        <v>72</v>
      </c>
    </row>
    <row r="12" spans="1:3">
      <c r="A12" s="4" t="s">
        <v>63</v>
      </c>
      <c r="B12" s="7" t="n">
        <v>30</v>
      </c>
      <c r="C12" s="7" t="n">
        <v>30</v>
      </c>
    </row>
    <row r="13" spans="1:3">
      <c r="A13" s="4" t="s">
        <v>70</v>
      </c>
      <c r="B13" s="5" t="n">
        <v>25000</v>
      </c>
      <c r="C13" s="5" t="n">
        <v>25000</v>
      </c>
    </row>
    <row r="14" spans="1:3">
      <c r="A14" s="4" t="s">
        <v>71</v>
      </c>
      <c r="B14" s="5" t="n">
        <v>25000</v>
      </c>
      <c r="C14"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9</v>
      </c>
      <c r="B1" s="2" t="s">
        <v>2</v>
      </c>
      <c r="C1" s="2" t="s">
        <v>30</v>
      </c>
    </row>
    <row r="2" spans="1:3">
      <c r="A2" s="4" t="s">
        <v>270</v>
      </c>
      <c r="B2" s="7" t="n">
        <v>396477</v>
      </c>
      <c r="C2" s="7" t="n">
        <v>347750</v>
      </c>
    </row>
    <row r="3" spans="1:3">
      <c r="A3" s="4" t="s">
        <v>271</v>
      </c>
      <c r="B3" s="7" t="n">
        <v>396477</v>
      </c>
      <c r="C3" s="7" t="n">
        <v>3477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2</v>
      </c>
      <c r="B1" s="2" t="s">
        <v>74</v>
      </c>
      <c r="C1" s="2" t="s">
        <v>1</v>
      </c>
    </row>
    <row r="2" spans="1:4">
      <c r="B2" s="2" t="s">
        <v>2</v>
      </c>
      <c r="C2" s="2" t="s">
        <v>2</v>
      </c>
      <c r="D2" s="2" t="s">
        <v>75</v>
      </c>
    </row>
    <row r="3" spans="1:4">
      <c r="A3" s="4" t="s">
        <v>273</v>
      </c>
      <c r="B3" s="4" t="s">
        <v>274</v>
      </c>
      <c r="C3" s="4" t="s">
        <v>275</v>
      </c>
    </row>
    <row r="4" spans="1:4">
      <c r="A4" s="4" t="s">
        <v>276</v>
      </c>
      <c r="C4" s="7" t="n">
        <v>4490581</v>
      </c>
      <c r="D4" s="4" t="s">
        <v>34</v>
      </c>
    </row>
    <row r="5" spans="1:4">
      <c r="A5" s="4" t="s">
        <v>277</v>
      </c>
      <c r="C5" s="4" t="s">
        <v>278</v>
      </c>
    </row>
    <row r="6" spans="1:4">
      <c r="A6" s="4" t="s">
        <v>279</v>
      </c>
      <c r="B6" s="7" t="n">
        <v>7357000</v>
      </c>
      <c r="C6" s="7" t="n">
        <v>7357000</v>
      </c>
    </row>
    <row r="7" spans="1:4">
      <c r="A7" s="4" t="s">
        <v>280</v>
      </c>
      <c r="B7" s="7" t="n">
        <v>31291000</v>
      </c>
      <c r="C7" s="7" t="n">
        <v>31291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7"/>
    <col customWidth="1" max="6" min="6" width="21"/>
    <col customWidth="1" max="7" min="7" width="37"/>
    <col customWidth="1" max="8" min="8" width="21"/>
    <col customWidth="1" max="9" min="9" width="37"/>
    <col customWidth="1" max="10" min="10" width="24"/>
    <col customWidth="1" max="11" min="11" width="21"/>
  </cols>
  <sheetData>
    <row r="1" spans="1:11">
      <c r="A1" s="1" t="s">
        <v>281</v>
      </c>
      <c r="B1" s="2" t="s">
        <v>282</v>
      </c>
      <c r="C1" s="2" t="s">
        <v>283</v>
      </c>
      <c r="D1" s="2" t="s">
        <v>284</v>
      </c>
      <c r="E1" s="2" t="s">
        <v>285</v>
      </c>
      <c r="F1" s="2" t="s">
        <v>286</v>
      </c>
      <c r="G1" s="2" t="s">
        <v>284</v>
      </c>
      <c r="H1" s="2" t="s">
        <v>286</v>
      </c>
      <c r="I1" s="2" t="s">
        <v>285</v>
      </c>
      <c r="J1" s="2" t="s">
        <v>287</v>
      </c>
      <c r="K1" s="2" t="s">
        <v>288</v>
      </c>
    </row>
    <row r="2" spans="1:11">
      <c r="A2" s="4" t="s">
        <v>289</v>
      </c>
      <c r="D2" s="8" t="n">
        <v>0.1</v>
      </c>
      <c r="E2" s="8" t="n">
        <v>0.1</v>
      </c>
      <c r="G2" s="8" t="n">
        <v>0.1</v>
      </c>
      <c r="I2" s="8" t="n">
        <v>0.1</v>
      </c>
    </row>
    <row r="3" spans="1:11">
      <c r="A3" s="4" t="s">
        <v>290</v>
      </c>
      <c r="D3" s="7" t="n">
        <v>-247539</v>
      </c>
      <c r="F3" s="7" t="n">
        <v>-258037</v>
      </c>
      <c r="G3" s="4" t="s">
        <v>34</v>
      </c>
      <c r="H3" s="7" t="n">
        <v>-258037</v>
      </c>
    </row>
    <row r="4" spans="1:11">
      <c r="A4" s="4" t="s">
        <v>291</v>
      </c>
    </row>
    <row r="5" spans="1:11">
      <c r="A5" s="4" t="s">
        <v>292</v>
      </c>
      <c r="B5" s="5" t="n">
        <v>825144</v>
      </c>
    </row>
    <row r="6" spans="1:11">
      <c r="A6" s="4" t="s">
        <v>293</v>
      </c>
      <c r="B6" s="8" t="n">
        <v>1.22</v>
      </c>
      <c r="J6" s="8" t="n">
        <v>2.07</v>
      </c>
    </row>
    <row r="7" spans="1:11">
      <c r="A7" s="4" t="s">
        <v>72</v>
      </c>
    </row>
    <row r="8" spans="1:11">
      <c r="A8" s="4" t="s">
        <v>294</v>
      </c>
      <c r="E8" s="5" t="n">
        <v>25000</v>
      </c>
    </row>
    <row r="9" spans="1:11">
      <c r="A9" s="4" t="s">
        <v>289</v>
      </c>
      <c r="D9" s="7" t="n">
        <v>30</v>
      </c>
      <c r="E9" s="7" t="n">
        <v>30</v>
      </c>
      <c r="G9" s="7" t="n">
        <v>30</v>
      </c>
      <c r="I9" s="7" t="n">
        <v>30</v>
      </c>
    </row>
    <row r="10" spans="1:11">
      <c r="A10" s="4" t="s">
        <v>295</v>
      </c>
      <c r="D10" s="5" t="n">
        <v>187500</v>
      </c>
      <c r="E10" s="5" t="n">
        <v>187500</v>
      </c>
      <c r="G10" s="5" t="n">
        <v>187500</v>
      </c>
      <c r="I10" s="5" t="n">
        <v>187500</v>
      </c>
    </row>
    <row r="11" spans="1:11">
      <c r="A11" s="4" t="s">
        <v>296</v>
      </c>
      <c r="D11" s="7" t="n">
        <v>4</v>
      </c>
      <c r="E11" s="7" t="n">
        <v>4</v>
      </c>
      <c r="G11" s="7" t="n">
        <v>4</v>
      </c>
      <c r="I11" s="7" t="n">
        <v>4</v>
      </c>
    </row>
    <row r="12" spans="1:11">
      <c r="A12" s="4" t="s">
        <v>297</v>
      </c>
      <c r="E12" s="4" t="s">
        <v>298</v>
      </c>
      <c r="I12" s="4" t="s">
        <v>298</v>
      </c>
    </row>
    <row r="13" spans="1:11">
      <c r="A13" s="4" t="s">
        <v>299</v>
      </c>
      <c r="E13" s="4" t="s">
        <v>300</v>
      </c>
      <c r="I13" s="4" t="s">
        <v>300</v>
      </c>
    </row>
    <row r="14" spans="1:11">
      <c r="A14" s="4" t="s">
        <v>301</v>
      </c>
      <c r="I14" s="7" t="n">
        <v>50000</v>
      </c>
    </row>
    <row r="15" spans="1:11">
      <c r="A15" s="4" t="s">
        <v>302</v>
      </c>
    </row>
    <row r="16" spans="1:11">
      <c r="A16" s="4" t="s">
        <v>303</v>
      </c>
      <c r="I16" s="5" t="n">
        <v>120385</v>
      </c>
    </row>
    <row r="17" spans="1:11">
      <c r="A17" s="4" t="s">
        <v>232</v>
      </c>
    </row>
    <row r="18" spans="1:11">
      <c r="A18" s="4" t="s">
        <v>304</v>
      </c>
      <c r="D18" s="7" t="n">
        <v>3049651</v>
      </c>
      <c r="G18" s="7" t="n">
        <v>3049651</v>
      </c>
    </row>
    <row r="19" spans="1:11">
      <c r="A19" s="4" t="s">
        <v>305</v>
      </c>
      <c r="D19" s="5" t="n">
        <v>4595</v>
      </c>
      <c r="G19" s="5" t="n">
        <v>4595</v>
      </c>
    </row>
    <row r="20" spans="1:11">
      <c r="A20" s="4" t="s">
        <v>306</v>
      </c>
    </row>
    <row r="21" spans="1:11">
      <c r="A21" s="4" t="s">
        <v>304</v>
      </c>
      <c r="B21" s="7" t="n">
        <v>500000</v>
      </c>
      <c r="K21" s="7" t="n">
        <v>500000</v>
      </c>
    </row>
    <row r="22" spans="1:11">
      <c r="A22" s="4" t="s">
        <v>307</v>
      </c>
      <c r="B22" s="8" t="n">
        <v>1.2</v>
      </c>
    </row>
    <row r="23" spans="1:11">
      <c r="A23" s="4" t="s">
        <v>308</v>
      </c>
      <c r="K23" s="4" t="s">
        <v>309</v>
      </c>
    </row>
    <row r="24" spans="1:11">
      <c r="A24" s="4" t="s">
        <v>310</v>
      </c>
    </row>
    <row r="25" spans="1:11">
      <c r="A25" s="4" t="s">
        <v>304</v>
      </c>
      <c r="C25" s="7" t="n">
        <v>2170000</v>
      </c>
    </row>
    <row r="26" spans="1:11">
      <c r="A26" s="4" t="s">
        <v>311</v>
      </c>
      <c r="E26" s="7" t="n">
        <v>328422</v>
      </c>
      <c r="I26" s="5" t="n">
        <v>328422</v>
      </c>
    </row>
    <row r="27" spans="1:11">
      <c r="A27" s="4" t="s">
        <v>290</v>
      </c>
      <c r="I27" s="7" t="n">
        <v>-258037</v>
      </c>
    </row>
    <row r="28" spans="1:11">
      <c r="A28" s="4" t="s">
        <v>312</v>
      </c>
    </row>
    <row r="29" spans="1:11">
      <c r="A29" s="4" t="s">
        <v>305</v>
      </c>
      <c r="D29" s="5" t="n">
        <v>122000</v>
      </c>
      <c r="G29" s="7" t="n">
        <v>122000</v>
      </c>
    </row>
    <row r="30" spans="1:11">
      <c r="A30" s="4" t="s">
        <v>313</v>
      </c>
    </row>
    <row r="31" spans="1:11">
      <c r="A31" s="4" t="s">
        <v>304</v>
      </c>
      <c r="C31" s="7" t="n">
        <v>950000</v>
      </c>
    </row>
    <row r="32" spans="1:11">
      <c r="A32" s="4" t="s">
        <v>307</v>
      </c>
      <c r="C32" s="8" t="n">
        <v>2.25</v>
      </c>
    </row>
    <row r="33" spans="1:11">
      <c r="A33" s="4" t="s">
        <v>314</v>
      </c>
    </row>
    <row r="34" spans="1:11">
      <c r="A34" s="4" t="s">
        <v>304</v>
      </c>
      <c r="C34" s="7" t="n">
        <v>520000</v>
      </c>
    </row>
    <row r="35" spans="1:11">
      <c r="A35" s="4" t="s">
        <v>307</v>
      </c>
      <c r="C35" s="7" t="n">
        <v>3</v>
      </c>
    </row>
    <row r="36" spans="1:11">
      <c r="A36" s="4" t="s">
        <v>315</v>
      </c>
    </row>
    <row r="37" spans="1:11">
      <c r="A37" s="4" t="s">
        <v>304</v>
      </c>
      <c r="C37" s="7" t="n">
        <v>700000</v>
      </c>
    </row>
    <row r="38" spans="1:11">
      <c r="A38" s="4" t="s">
        <v>316</v>
      </c>
    </row>
    <row r="39" spans="1:11">
      <c r="A39" s="4" t="s">
        <v>304</v>
      </c>
      <c r="C39" s="7" t="n">
        <v>2545199</v>
      </c>
    </row>
    <row r="40" spans="1:11">
      <c r="A40" s="4" t="s">
        <v>307</v>
      </c>
      <c r="C40" s="8" t="n">
        <v>2.03</v>
      </c>
    </row>
    <row r="41" spans="1:11">
      <c r="A41" s="4" t="s">
        <v>317</v>
      </c>
      <c r="C41" s="5" t="n">
        <v>1253792</v>
      </c>
    </row>
    <row r="42" spans="1:11">
      <c r="A42" s="4" t="s">
        <v>318</v>
      </c>
      <c r="C42" s="4" t="s">
        <v>319</v>
      </c>
    </row>
    <row r="43" spans="1:11">
      <c r="A43" s="4" t="s">
        <v>311</v>
      </c>
      <c r="C43" s="7" t="n">
        <v>328422</v>
      </c>
    </row>
    <row r="44" spans="1:11">
      <c r="A44" s="4" t="s">
        <v>320</v>
      </c>
      <c r="C44" s="4" t="s">
        <v>321</v>
      </c>
    </row>
    <row r="45" spans="1:11">
      <c r="A45" s="4" t="s">
        <v>308</v>
      </c>
      <c r="C45" s="4" t="s">
        <v>309</v>
      </c>
    </row>
    <row r="46" spans="1:11">
      <c r="A46" s="4" t="s">
        <v>322</v>
      </c>
      <c r="C46" s="4" t="s">
        <v>321</v>
      </c>
    </row>
    <row r="47" spans="1:11">
      <c r="A47" s="4" t="s">
        <v>323</v>
      </c>
      <c r="C47" s="4" t="s">
        <v>324</v>
      </c>
    </row>
    <row r="48" spans="1:11">
      <c r="A48" s="4" t="s">
        <v>325</v>
      </c>
      <c r="C48" s="4" t="s">
        <v>324</v>
      </c>
    </row>
    <row r="49" spans="1:11">
      <c r="A49" s="4" t="s">
        <v>326</v>
      </c>
    </row>
    <row r="50" spans="1:11">
      <c r="A50" s="4" t="s">
        <v>307</v>
      </c>
      <c r="B50" s="8" t="n">
        <v>1.2</v>
      </c>
    </row>
    <row r="51" spans="1:11">
      <c r="A51" s="4" t="s">
        <v>317</v>
      </c>
      <c r="B51" s="5" t="n">
        <v>2120999</v>
      </c>
    </row>
    <row r="52" spans="1:11">
      <c r="A52" s="4" t="s">
        <v>327</v>
      </c>
      <c r="D52" s="7" t="n">
        <v>908728</v>
      </c>
    </row>
    <row r="53" spans="1:11">
      <c r="A53" s="4" t="s">
        <v>328</v>
      </c>
    </row>
    <row r="54" spans="1:11">
      <c r="A54" s="4" t="s">
        <v>304</v>
      </c>
      <c r="B54" s="7" t="n">
        <v>255417</v>
      </c>
    </row>
    <row r="55" spans="1:11">
      <c r="A55" s="4" t="s">
        <v>329</v>
      </c>
    </row>
    <row r="56" spans="1:11">
      <c r="A56" s="4" t="s">
        <v>304</v>
      </c>
      <c r="B56" s="5" t="n">
        <v>591613</v>
      </c>
    </row>
    <row r="57" spans="1:11">
      <c r="A57" s="4" t="s">
        <v>330</v>
      </c>
    </row>
    <row r="58" spans="1:11">
      <c r="A58" s="4" t="s">
        <v>304</v>
      </c>
      <c r="B58" s="7" t="n">
        <v>504452</v>
      </c>
    </row>
    <row r="59" spans="1:11">
      <c r="A59" s="4" t="s">
        <v>307</v>
      </c>
      <c r="B59" s="8" t="n">
        <v>1.2</v>
      </c>
    </row>
    <row r="60" spans="1:11">
      <c r="A60" s="4" t="s">
        <v>317</v>
      </c>
      <c r="B60" s="5" t="n">
        <v>4203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4" t="s">
        <v>50</v>
      </c>
      <c r="B2" s="7" t="n">
        <v>3171660</v>
      </c>
      <c r="C2" s="7" t="n">
        <v>2545199</v>
      </c>
    </row>
    <row r="3" spans="1:3">
      <c r="A3" s="4" t="s">
        <v>232</v>
      </c>
    </row>
    <row r="4" spans="1:3">
      <c r="A4" s="4" t="s">
        <v>332</v>
      </c>
      <c r="B4" s="5" t="n">
        <v>3049651</v>
      </c>
    </row>
    <row r="5" spans="1:3">
      <c r="A5" s="4" t="s">
        <v>333</v>
      </c>
      <c r="B5" s="5" t="n">
        <v>4595</v>
      </c>
    </row>
    <row r="6" spans="1:3">
      <c r="A6" s="4" t="s">
        <v>50</v>
      </c>
      <c r="B6" s="5" t="n">
        <v>3054246</v>
      </c>
      <c r="C6" s="5" t="n">
        <v>2545199</v>
      </c>
    </row>
    <row r="7" spans="1:3">
      <c r="A7" s="4" t="s">
        <v>334</v>
      </c>
    </row>
    <row r="8" spans="1:3">
      <c r="A8" s="4" t="s">
        <v>332</v>
      </c>
      <c r="B8" s="5" t="n">
        <v>1056875</v>
      </c>
    </row>
    <row r="9" spans="1:3">
      <c r="A9" s="4" t="s">
        <v>333</v>
      </c>
      <c r="B9" s="5" t="n">
        <v>1593</v>
      </c>
    </row>
    <row r="10" spans="1:3">
      <c r="A10" s="4" t="s">
        <v>50</v>
      </c>
      <c r="B10" s="7" t="n">
        <v>1058468</v>
      </c>
      <c r="C10" s="7" t="n">
        <v>1056875</v>
      </c>
    </row>
    <row r="11" spans="1:3">
      <c r="A11" s="4" t="s">
        <v>335</v>
      </c>
      <c r="B11" s="4" t="s">
        <v>309</v>
      </c>
      <c r="C11" s="4" t="s">
        <v>309</v>
      </c>
    </row>
    <row r="12" spans="1:3">
      <c r="A12" s="4" t="s">
        <v>336</v>
      </c>
    </row>
    <row r="13" spans="1:3">
      <c r="A13" s="4" t="s">
        <v>332</v>
      </c>
      <c r="B13" s="7" t="n">
        <v>641294</v>
      </c>
    </row>
    <row r="14" spans="1:3">
      <c r="A14" s="4" t="s">
        <v>333</v>
      </c>
      <c r="B14" s="5" t="n">
        <v>966</v>
      </c>
    </row>
    <row r="15" spans="1:3">
      <c r="A15" s="4" t="s">
        <v>50</v>
      </c>
      <c r="B15" s="7" t="n">
        <v>642260</v>
      </c>
      <c r="C15" s="7" t="n">
        <v>641294</v>
      </c>
    </row>
    <row r="16" spans="1:3">
      <c r="A16" s="4" t="s">
        <v>335</v>
      </c>
      <c r="B16" s="4" t="s">
        <v>309</v>
      </c>
      <c r="C16" s="4" t="s">
        <v>309</v>
      </c>
    </row>
    <row r="17" spans="1:3">
      <c r="A17" s="4" t="s">
        <v>337</v>
      </c>
    </row>
    <row r="18" spans="1:3">
      <c r="A18" s="4" t="s">
        <v>332</v>
      </c>
      <c r="B18" s="7" t="n">
        <v>255417</v>
      </c>
    </row>
    <row r="19" spans="1:3">
      <c r="A19" s="4" t="s">
        <v>333</v>
      </c>
      <c r="B19" s="5" t="n">
        <v>385</v>
      </c>
    </row>
    <row r="20" spans="1:3">
      <c r="A20" s="4" t="s">
        <v>50</v>
      </c>
      <c r="B20" s="7" t="n">
        <v>255802</v>
      </c>
      <c r="C20" s="7" t="n">
        <v>255417</v>
      </c>
    </row>
    <row r="21" spans="1:3">
      <c r="A21" s="4" t="s">
        <v>335</v>
      </c>
      <c r="B21" s="4" t="s">
        <v>309</v>
      </c>
      <c r="C21" s="4" t="s">
        <v>309</v>
      </c>
    </row>
    <row r="22" spans="1:3">
      <c r="A22" s="4" t="s">
        <v>338</v>
      </c>
    </row>
    <row r="23" spans="1:3">
      <c r="A23" s="4" t="s">
        <v>332</v>
      </c>
      <c r="B23" s="7" t="n">
        <v>591613</v>
      </c>
    </row>
    <row r="24" spans="1:3">
      <c r="A24" s="4" t="s">
        <v>333</v>
      </c>
      <c r="B24" s="5" t="n">
        <v>891</v>
      </c>
    </row>
    <row r="25" spans="1:3">
      <c r="A25" s="4" t="s">
        <v>50</v>
      </c>
      <c r="B25" s="7" t="n">
        <v>592504</v>
      </c>
      <c r="C25" s="7" t="n">
        <v>591613</v>
      </c>
    </row>
    <row r="26" spans="1:3">
      <c r="A26" s="4" t="s">
        <v>335</v>
      </c>
      <c r="B26" s="4" t="s">
        <v>309</v>
      </c>
      <c r="C26" s="4" t="s">
        <v>309</v>
      </c>
    </row>
    <row r="27" spans="1:3">
      <c r="A27" s="4" t="s">
        <v>339</v>
      </c>
    </row>
    <row r="28" spans="1:3">
      <c r="A28" s="4" t="s">
        <v>332</v>
      </c>
      <c r="B28" s="7" t="n">
        <v>504452</v>
      </c>
    </row>
    <row r="29" spans="1:3">
      <c r="A29" s="4" t="s">
        <v>333</v>
      </c>
      <c r="B29" s="5" t="n">
        <v>760</v>
      </c>
    </row>
    <row r="30" spans="1:3">
      <c r="A30" s="4" t="s">
        <v>50</v>
      </c>
      <c r="B30" s="7" t="n">
        <v>505212</v>
      </c>
      <c r="C30" s="4" t="s">
        <v>34</v>
      </c>
    </row>
    <row r="31" spans="1:3">
      <c r="A31" s="4" t="s">
        <v>335</v>
      </c>
      <c r="B31" s="4" t="s">
        <v>3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40</v>
      </c>
      <c r="B1" s="2" t="s">
        <v>1</v>
      </c>
    </row>
    <row r="2" spans="1:5">
      <c r="B2" s="2" t="s">
        <v>2</v>
      </c>
      <c r="C2" s="2" t="s">
        <v>341</v>
      </c>
      <c r="D2" s="2" t="s">
        <v>342</v>
      </c>
      <c r="E2" s="2" t="s">
        <v>30</v>
      </c>
    </row>
    <row r="3" spans="1:5">
      <c r="A3" s="4" t="s">
        <v>343</v>
      </c>
      <c r="B3" s="8" t="n">
        <v>0.1</v>
      </c>
      <c r="E3" s="8" t="n">
        <v>0.1</v>
      </c>
    </row>
    <row r="4" spans="1:5">
      <c r="A4" s="4" t="s">
        <v>291</v>
      </c>
    </row>
    <row r="5" spans="1:5">
      <c r="A5" s="4" t="s">
        <v>344</v>
      </c>
      <c r="C5" s="5" t="n">
        <v>825144</v>
      </c>
    </row>
    <row r="6" spans="1:5">
      <c r="A6" s="4" t="s">
        <v>345</v>
      </c>
      <c r="C6" s="8" t="n">
        <v>1.22</v>
      </c>
      <c r="D6" s="8" t="n">
        <v>2.07</v>
      </c>
    </row>
    <row r="7" spans="1:5">
      <c r="A7" s="4" t="s">
        <v>72</v>
      </c>
    </row>
    <row r="8" spans="1:5">
      <c r="A8" s="4" t="s">
        <v>346</v>
      </c>
      <c r="B8" s="5" t="n">
        <v>25000</v>
      </c>
      <c r="E8" s="5" t="n">
        <v>25000</v>
      </c>
    </row>
    <row r="9" spans="1:5">
      <c r="A9" s="4" t="s">
        <v>347</v>
      </c>
      <c r="B9" s="5" t="n">
        <v>187500</v>
      </c>
      <c r="E9" s="5" t="n">
        <v>187500</v>
      </c>
    </row>
    <row r="10" spans="1:5">
      <c r="A10" s="4" t="s">
        <v>348</v>
      </c>
      <c r="B10" s="7" t="n">
        <v>4</v>
      </c>
      <c r="E10" s="7" t="n">
        <v>4</v>
      </c>
    </row>
    <row r="11" spans="1:5">
      <c r="A11" s="4" t="s">
        <v>343</v>
      </c>
      <c r="B11" s="7" t="n">
        <v>30</v>
      </c>
      <c r="E11" s="7" t="n">
        <v>30</v>
      </c>
    </row>
    <row r="12" spans="1:5">
      <c r="A12" s="4" t="s">
        <v>349</v>
      </c>
      <c r="B12" s="4" t="s">
        <v>321</v>
      </c>
    </row>
    <row r="13" spans="1:5">
      <c r="A13" s="4" t="s">
        <v>350</v>
      </c>
      <c r="B13" s="4" t="s">
        <v>309</v>
      </c>
    </row>
    <row r="14" spans="1:5">
      <c r="A14" s="4" t="s">
        <v>351</v>
      </c>
      <c r="B14" s="7" t="n">
        <v>39000</v>
      </c>
    </row>
    <row r="15" spans="1:5">
      <c r="A15" s="4" t="s">
        <v>69</v>
      </c>
    </row>
    <row r="16" spans="1:5">
      <c r="A16" s="4" t="s">
        <v>346</v>
      </c>
      <c r="B16" s="5" t="n">
        <v>605000</v>
      </c>
      <c r="E16" s="5" t="n">
        <v>605000</v>
      </c>
    </row>
    <row r="17" spans="1:5">
      <c r="A17" s="4" t="s">
        <v>347</v>
      </c>
      <c r="B17" s="5" t="n">
        <v>619154</v>
      </c>
    </row>
    <row r="18" spans="1:5">
      <c r="A18" s="4" t="s">
        <v>348</v>
      </c>
      <c r="B18" s="10" t="n">
        <v>9.77139</v>
      </c>
    </row>
    <row r="19" spans="1:5">
      <c r="A19" s="4" t="s">
        <v>350</v>
      </c>
      <c r="B19" s="4" t="s">
        <v>309</v>
      </c>
    </row>
    <row r="20" spans="1:5">
      <c r="A20" s="4" t="s">
        <v>351</v>
      </c>
      <c r="B20" s="7" t="n">
        <v>863000</v>
      </c>
    </row>
    <row r="21" spans="1:5">
      <c r="A21" s="4" t="s">
        <v>352</v>
      </c>
      <c r="B21" s="7"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4</v>
      </c>
      <c r="D1" s="2" t="s">
        <v>1</v>
      </c>
    </row>
    <row r="2" spans="1:5">
      <c r="B2" s="2" t="s">
        <v>2</v>
      </c>
      <c r="C2" s="2" t="s">
        <v>75</v>
      </c>
      <c r="D2" s="2" t="s">
        <v>2</v>
      </c>
      <c r="E2" s="2" t="s">
        <v>75</v>
      </c>
    </row>
    <row r="3" spans="1:5">
      <c r="A3" s="3" t="s">
        <v>354</v>
      </c>
    </row>
    <row r="4" spans="1:5">
      <c r="A4" s="4" t="s">
        <v>106</v>
      </c>
      <c r="B4" s="7" t="n">
        <v>-1686242</v>
      </c>
      <c r="C4" s="7" t="n">
        <v>418059</v>
      </c>
      <c r="D4" s="7" t="n">
        <v>-5796633</v>
      </c>
      <c r="E4" s="7" t="n">
        <v>245154</v>
      </c>
    </row>
    <row r="5" spans="1:5">
      <c r="A5" s="4" t="s">
        <v>355</v>
      </c>
      <c r="B5" s="5" t="n">
        <v>-85699</v>
      </c>
      <c r="C5" s="5" t="n">
        <v>-74863</v>
      </c>
      <c r="D5" s="5" t="n">
        <v>-255948</v>
      </c>
      <c r="E5" s="5" t="n">
        <v>-276111</v>
      </c>
    </row>
    <row r="6" spans="1:5">
      <c r="A6" s="4" t="s">
        <v>356</v>
      </c>
      <c r="B6" s="7" t="n">
        <v>-1771941</v>
      </c>
      <c r="C6" s="7" t="n">
        <v>343196</v>
      </c>
      <c r="D6" s="7" t="n">
        <v>-6052581</v>
      </c>
      <c r="E6" s="7" t="n">
        <v>-30957</v>
      </c>
    </row>
    <row r="7" spans="1:5">
      <c r="A7" s="4" t="s">
        <v>357</v>
      </c>
      <c r="B7" s="5" t="n">
        <v>7249370</v>
      </c>
      <c r="C7" s="5" t="n">
        <v>7168329</v>
      </c>
      <c r="D7" s="5" t="n">
        <v>7249370</v>
      </c>
      <c r="E7" s="5" t="n">
        <v>6312344</v>
      </c>
    </row>
    <row r="8" spans="1:5">
      <c r="A8" s="4" t="s">
        <v>358</v>
      </c>
      <c r="B8" s="8" t="n">
        <v>-0.25</v>
      </c>
      <c r="C8" s="8" t="n">
        <v>0.05</v>
      </c>
      <c r="D8" s="8" t="n">
        <v>-0.83</v>
      </c>
      <c r="E8" s="7" t="n">
        <v>0</v>
      </c>
    </row>
    <row r="9" spans="1:5">
      <c r="A9" s="3" t="s">
        <v>359</v>
      </c>
    </row>
    <row r="10" spans="1:5">
      <c r="A10" s="4" t="s">
        <v>360</v>
      </c>
      <c r="B10" s="7" t="n">
        <v>-1771941</v>
      </c>
      <c r="C10" s="7" t="n">
        <v>343196</v>
      </c>
      <c r="D10" s="7" t="n">
        <v>-6052581</v>
      </c>
      <c r="E10" s="7" t="n">
        <v>-30957</v>
      </c>
    </row>
    <row r="11" spans="1:5">
      <c r="A11" s="4" t="s">
        <v>361</v>
      </c>
      <c r="B11" s="5" t="n">
        <v>7249370</v>
      </c>
      <c r="C11" s="5" t="n">
        <v>7168329</v>
      </c>
      <c r="D11" s="5" t="n">
        <v>7249370</v>
      </c>
      <c r="E11" s="5" t="n">
        <v>6312344</v>
      </c>
    </row>
    <row r="12" spans="1:5">
      <c r="A12" s="4" t="s">
        <v>362</v>
      </c>
      <c r="B12" s="4" t="s">
        <v>34</v>
      </c>
      <c r="C12" s="5" t="n">
        <v>1597328</v>
      </c>
      <c r="D12" s="4" t="s">
        <v>34</v>
      </c>
      <c r="E12" s="4" t="s">
        <v>34</v>
      </c>
    </row>
    <row r="13" spans="1:5">
      <c r="A13" s="4" t="s">
        <v>363</v>
      </c>
      <c r="B13" s="5" t="n">
        <v>7249370</v>
      </c>
      <c r="C13" s="5" t="n">
        <v>8765657</v>
      </c>
      <c r="D13" s="5" t="n">
        <v>7249370</v>
      </c>
      <c r="E13" s="5" t="n">
        <v>6312344</v>
      </c>
    </row>
    <row r="14" spans="1:5">
      <c r="A14" s="4" t="s">
        <v>364</v>
      </c>
      <c r="B14" s="8" t="n">
        <v>-0.25</v>
      </c>
      <c r="C14" s="8" t="n">
        <v>0.04</v>
      </c>
      <c r="D14" s="8" t="n">
        <v>-0.83</v>
      </c>
      <c r="E14" s="7" t="n">
        <v>0</v>
      </c>
    </row>
    <row r="15" spans="1:5">
      <c r="A15" s="4" t="s">
        <v>365</v>
      </c>
    </row>
    <row r="16" spans="1:5">
      <c r="A16" s="3" t="s">
        <v>359</v>
      </c>
    </row>
    <row r="17" spans="1:5">
      <c r="A17" s="4" t="s">
        <v>366</v>
      </c>
      <c r="B17" s="5" t="n">
        <v>6611355</v>
      </c>
      <c r="C17" s="5" t="n">
        <v>3545077</v>
      </c>
      <c r="D17" s="5" t="n">
        <v>6611355</v>
      </c>
      <c r="E17" s="5" t="n">
        <v>69190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7</v>
      </c>
      <c r="B1" s="2" t="s">
        <v>1</v>
      </c>
      <c r="C1" s="2" t="s">
        <v>247</v>
      </c>
    </row>
    <row r="2" spans="1:3">
      <c r="B2" s="2" t="s">
        <v>2</v>
      </c>
      <c r="C2" s="2" t="s">
        <v>30</v>
      </c>
    </row>
    <row r="3" spans="1:3">
      <c r="A3" s="4" t="s">
        <v>368</v>
      </c>
      <c r="B3" s="5" t="n">
        <v>4150535</v>
      </c>
    </row>
    <row r="4" spans="1:3">
      <c r="A4" s="4" t="s">
        <v>369</v>
      </c>
      <c r="B4" s="8" t="n">
        <v>4.67</v>
      </c>
    </row>
    <row r="5" spans="1:3">
      <c r="A5" s="4" t="s">
        <v>370</v>
      </c>
      <c r="B5" s="4" t="s">
        <v>371</v>
      </c>
      <c r="C5" s="4" t="s">
        <v>372</v>
      </c>
    </row>
    <row r="6" spans="1:3">
      <c r="A6" s="4" t="s">
        <v>373</v>
      </c>
      <c r="B6" s="4" t="s">
        <v>34</v>
      </c>
      <c r="C6" s="7" t="n">
        <v>42582</v>
      </c>
    </row>
    <row r="7" spans="1:3">
      <c r="A7" s="4" t="s">
        <v>374</v>
      </c>
      <c r="B7" s="4" t="s">
        <v>34</v>
      </c>
    </row>
    <row r="8" spans="1:3">
      <c r="A8" s="4" t="s">
        <v>375</v>
      </c>
      <c r="B8" s="4" t="s">
        <v>34</v>
      </c>
    </row>
    <row r="9" spans="1:3">
      <c r="A9" s="4" t="s">
        <v>376</v>
      </c>
      <c r="B9" s="5" t="n">
        <v>-25000</v>
      </c>
    </row>
    <row r="10" spans="1:3">
      <c r="A10" s="4" t="s">
        <v>377</v>
      </c>
      <c r="B10" s="8" t="n">
        <v>12.06</v>
      </c>
    </row>
    <row r="11" spans="1:3">
      <c r="A11" s="4" t="s">
        <v>368</v>
      </c>
      <c r="B11" s="5" t="n">
        <v>4125535</v>
      </c>
      <c r="C11" s="5" t="n">
        <v>4150535</v>
      </c>
    </row>
    <row r="12" spans="1:3">
      <c r="A12" s="4" t="s">
        <v>369</v>
      </c>
      <c r="B12" s="8" t="n">
        <v>4.44</v>
      </c>
      <c r="C12" s="8" t="n">
        <v>4.67</v>
      </c>
    </row>
    <row r="13" spans="1:3">
      <c r="A13" s="4" t="s">
        <v>378</v>
      </c>
      <c r="B13" s="5" t="n">
        <v>4069979</v>
      </c>
    </row>
    <row r="14" spans="1:3">
      <c r="A14" s="4" t="s">
        <v>379</v>
      </c>
      <c r="B14" s="8" t="n">
        <v>4.05</v>
      </c>
    </row>
    <row r="15" spans="1:3">
      <c r="A15" s="4" t="s">
        <v>380</v>
      </c>
      <c r="B15" s="4" t="s">
        <v>381</v>
      </c>
    </row>
    <row r="16" spans="1:3">
      <c r="A16" s="4" t="s">
        <v>382</v>
      </c>
      <c r="B16" s="4" t="s">
        <v>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3</v>
      </c>
      <c r="B1" s="2" t="s">
        <v>2</v>
      </c>
      <c r="C1" s="2" t="s">
        <v>2</v>
      </c>
      <c r="D1" s="2" t="s">
        <v>75</v>
      </c>
      <c r="E1" s="2" t="s">
        <v>2</v>
      </c>
      <c r="F1" s="2" t="s">
        <v>75</v>
      </c>
    </row>
    <row r="2" spans="1:6">
      <c r="A2" s="4" t="s">
        <v>384</v>
      </c>
      <c r="C2" s="7" t="n">
        <v>117000</v>
      </c>
      <c r="D2" s="7" t="n">
        <v>38000</v>
      </c>
      <c r="E2" s="7" t="n">
        <v>562000</v>
      </c>
      <c r="F2" s="7" t="n">
        <v>186000</v>
      </c>
    </row>
    <row r="3" spans="1:6">
      <c r="A3" s="4" t="s">
        <v>385</v>
      </c>
    </row>
    <row r="4" spans="1:6">
      <c r="A4" s="4" t="s">
        <v>386</v>
      </c>
      <c r="E4" s="5" t="n">
        <v>0</v>
      </c>
    </row>
    <row r="5" spans="1:6">
      <c r="A5" s="4" t="s">
        <v>387</v>
      </c>
    </row>
    <row r="6" spans="1:6">
      <c r="A6" s="4" t="s">
        <v>388</v>
      </c>
      <c r="B6" s="5" t="n">
        <v>40724</v>
      </c>
    </row>
    <row r="7" spans="1:6">
      <c r="A7" s="4" t="s">
        <v>389</v>
      </c>
    </row>
    <row r="8" spans="1:6">
      <c r="A8" s="4" t="s">
        <v>386</v>
      </c>
      <c r="E8" s="5" t="n">
        <v>45555</v>
      </c>
    </row>
    <row r="9" spans="1:6">
      <c r="A9" s="4" t="s">
        <v>390</v>
      </c>
    </row>
    <row r="10" spans="1:6">
      <c r="A10" s="4" t="s">
        <v>388</v>
      </c>
      <c r="B10" s="5" t="n">
        <v>407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7"/>
    <col customWidth="1" max="3" min="3" width="17"/>
  </cols>
  <sheetData>
    <row r="1" spans="1:3">
      <c r="A1" s="1" t="s">
        <v>391</v>
      </c>
      <c r="B1" s="2" t="s">
        <v>1</v>
      </c>
      <c r="C1" s="2" t="s">
        <v>247</v>
      </c>
    </row>
    <row r="2" spans="1:3">
      <c r="B2" s="2" t="s">
        <v>2</v>
      </c>
      <c r="C2" s="2" t="s">
        <v>30</v>
      </c>
    </row>
    <row r="3" spans="1:3">
      <c r="A3" s="4" t="s">
        <v>392</v>
      </c>
    </row>
    <row r="4" spans="1:3">
      <c r="A4" s="4" t="s">
        <v>393</v>
      </c>
      <c r="B4" s="5" t="n">
        <v>226902</v>
      </c>
    </row>
    <row r="5" spans="1:3">
      <c r="A5" s="4" t="s">
        <v>394</v>
      </c>
      <c r="B5" s="8" t="n">
        <v>9.039999999999999</v>
      </c>
    </row>
    <row r="6" spans="1:3">
      <c r="A6" s="4" t="s">
        <v>395</v>
      </c>
      <c r="B6" s="4" t="s">
        <v>396</v>
      </c>
      <c r="C6" s="4" t="s">
        <v>397</v>
      </c>
    </row>
    <row r="7" spans="1:3">
      <c r="A7" s="4" t="s">
        <v>398</v>
      </c>
      <c r="B7" s="5" t="n">
        <v>50000</v>
      </c>
    </row>
    <row r="8" spans="1:3">
      <c r="A8" s="4" t="s">
        <v>399</v>
      </c>
      <c r="B8" s="7" t="n">
        <v>2</v>
      </c>
    </row>
    <row r="9" spans="1:3">
      <c r="A9" s="4" t="s">
        <v>400</v>
      </c>
      <c r="B9" s="4" t="s">
        <v>401</v>
      </c>
    </row>
    <row r="10" spans="1:3">
      <c r="A10" s="4" t="s">
        <v>402</v>
      </c>
      <c r="B10" s="5" t="n">
        <v>-11556</v>
      </c>
    </row>
    <row r="11" spans="1:3">
      <c r="A11" s="4" t="s">
        <v>403</v>
      </c>
      <c r="B11" s="8" t="n">
        <v>23.4</v>
      </c>
    </row>
    <row r="12" spans="1:3">
      <c r="A12" s="4" t="s">
        <v>404</v>
      </c>
      <c r="B12" s="4" t="s">
        <v>34</v>
      </c>
    </row>
    <row r="13" spans="1:3">
      <c r="A13" s="4" t="s">
        <v>405</v>
      </c>
      <c r="B13" s="5" t="n">
        <v>265346</v>
      </c>
      <c r="C13" s="5" t="n">
        <v>226902</v>
      </c>
    </row>
    <row r="14" spans="1:3">
      <c r="A14" s="4" t="s">
        <v>394</v>
      </c>
      <c r="B14" s="8" t="n">
        <v>7.08</v>
      </c>
      <c r="C14" s="8" t="n">
        <v>9.039999999999999</v>
      </c>
    </row>
    <row r="15" spans="1:3">
      <c r="A15" s="4" t="s">
        <v>406</v>
      </c>
      <c r="B15" s="5" t="n">
        <v>143917</v>
      </c>
    </row>
    <row r="16" spans="1:3">
      <c r="A16" s="4" t="s">
        <v>407</v>
      </c>
      <c r="B16" s="8" t="n">
        <v>11.5</v>
      </c>
    </row>
    <row r="17" spans="1:3">
      <c r="A17" s="4" t="s">
        <v>408</v>
      </c>
      <c r="B17" s="4" t="s">
        <v>409</v>
      </c>
    </row>
    <row r="18" spans="1:3">
      <c r="A18" s="4" t="s">
        <v>389</v>
      </c>
    </row>
    <row r="19" spans="1:3">
      <c r="A19" s="4" t="s">
        <v>393</v>
      </c>
      <c r="B19" s="5" t="n">
        <v>602311</v>
      </c>
    </row>
    <row r="20" spans="1:3">
      <c r="A20" s="4" t="s">
        <v>394</v>
      </c>
      <c r="B20" s="8" t="n">
        <v>3.57</v>
      </c>
    </row>
    <row r="21" spans="1:3">
      <c r="A21" s="4" t="s">
        <v>395</v>
      </c>
      <c r="B21" s="4" t="s">
        <v>410</v>
      </c>
      <c r="C21" s="4" t="s">
        <v>411</v>
      </c>
    </row>
    <row r="22" spans="1:3">
      <c r="A22" s="4" t="s">
        <v>398</v>
      </c>
      <c r="B22" s="5" t="n">
        <v>45555</v>
      </c>
    </row>
    <row r="23" spans="1:3">
      <c r="A23" s="4" t="s">
        <v>399</v>
      </c>
      <c r="B23" s="8" t="n">
        <v>1.59</v>
      </c>
    </row>
    <row r="24" spans="1:3">
      <c r="A24" s="4" t="s">
        <v>400</v>
      </c>
      <c r="B24" s="4" t="s">
        <v>412</v>
      </c>
    </row>
    <row r="25" spans="1:3">
      <c r="A25" s="4" t="s">
        <v>402</v>
      </c>
      <c r="B25" s="5" t="n">
        <v>-102807</v>
      </c>
    </row>
    <row r="26" spans="1:3">
      <c r="A26" s="4" t="s">
        <v>403</v>
      </c>
      <c r="B26" s="8" t="n">
        <v>5.33</v>
      </c>
    </row>
    <row r="27" spans="1:3">
      <c r="A27" s="4" t="s">
        <v>404</v>
      </c>
      <c r="B27" s="4" t="s">
        <v>34</v>
      </c>
    </row>
    <row r="28" spans="1:3">
      <c r="A28" s="4" t="s">
        <v>405</v>
      </c>
      <c r="B28" s="5" t="n">
        <v>545059</v>
      </c>
      <c r="C28" s="5" t="n">
        <v>602311</v>
      </c>
    </row>
    <row r="29" spans="1:3">
      <c r="A29" s="4" t="s">
        <v>394</v>
      </c>
      <c r="B29" s="8" t="n">
        <v>3.07</v>
      </c>
      <c r="C29" s="8" t="n">
        <v>3.57</v>
      </c>
    </row>
    <row r="30" spans="1:3">
      <c r="A30" s="4" t="s">
        <v>413</v>
      </c>
      <c r="B30" s="4" t="s">
        <v>34</v>
      </c>
      <c r="C30" s="4" t="s">
        <v>34</v>
      </c>
    </row>
    <row r="31" spans="1:3">
      <c r="A31" s="4" t="s">
        <v>414</v>
      </c>
      <c r="B31" s="4" t="s">
        <v>34</v>
      </c>
    </row>
    <row r="32" spans="1:3">
      <c r="A32" s="4" t="s">
        <v>415</v>
      </c>
      <c r="B32" s="4" t="s">
        <v>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4" t="s">
        <v>418</v>
      </c>
      <c r="B3" s="5" t="n">
        <v>411429</v>
      </c>
    </row>
    <row r="4" spans="1:2">
      <c r="A4" s="4" t="s">
        <v>419</v>
      </c>
      <c r="B4" s="8" t="n">
        <v>1.75</v>
      </c>
    </row>
    <row r="5" spans="1:2">
      <c r="A5" s="4" t="s">
        <v>420</v>
      </c>
      <c r="B5" s="5" t="n">
        <v>201448</v>
      </c>
    </row>
    <row r="6" spans="1:2">
      <c r="A6" s="4" t="s">
        <v>421</v>
      </c>
      <c r="B6" s="8" t="n">
        <v>0.78</v>
      </c>
    </row>
    <row r="7" spans="1:2">
      <c r="A7" s="4" t="s">
        <v>422</v>
      </c>
      <c r="B7" s="5" t="n">
        <v>-57429</v>
      </c>
    </row>
    <row r="8" spans="1:2">
      <c r="A8" s="4" t="s">
        <v>423</v>
      </c>
      <c r="B8" s="8" t="n">
        <v>0.48</v>
      </c>
    </row>
    <row r="9" spans="1:2">
      <c r="A9" s="4" t="s">
        <v>418</v>
      </c>
      <c r="B9" s="5" t="n">
        <v>555448</v>
      </c>
    </row>
    <row r="10" spans="1:2">
      <c r="A10" s="4" t="s">
        <v>419</v>
      </c>
      <c r="B10" s="8" t="n">
        <v>1.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6</v>
      </c>
      <c r="B4" s="7" t="n">
        <v>4055579</v>
      </c>
      <c r="C4" s="7" t="n">
        <v>5531810</v>
      </c>
      <c r="D4" s="7" t="n">
        <v>12944853</v>
      </c>
      <c r="E4" s="7" t="n">
        <v>16468699</v>
      </c>
    </row>
    <row r="5" spans="1:5">
      <c r="A5" s="3" t="s">
        <v>77</v>
      </c>
    </row>
    <row r="6" spans="1:5">
      <c r="A6" s="4" t="s">
        <v>78</v>
      </c>
      <c r="B6" s="5" t="n">
        <v>958113</v>
      </c>
      <c r="C6" s="5" t="n">
        <v>897590</v>
      </c>
      <c r="D6" s="5" t="n">
        <v>2975231</v>
      </c>
      <c r="E6" s="5" t="n">
        <v>2855754</v>
      </c>
    </row>
    <row r="7" spans="1:5">
      <c r="A7" s="4" t="s">
        <v>79</v>
      </c>
      <c r="B7" s="4" t="s">
        <v>34</v>
      </c>
      <c r="C7" s="4" t="s">
        <v>34</v>
      </c>
      <c r="D7" s="5" t="n">
        <v>0</v>
      </c>
      <c r="E7" s="5" t="n">
        <v>237674</v>
      </c>
    </row>
    <row r="8" spans="1:5">
      <c r="A8" s="4" t="s">
        <v>80</v>
      </c>
      <c r="B8" s="5" t="n">
        <v>3221658</v>
      </c>
      <c r="C8" s="5" t="n">
        <v>3748403</v>
      </c>
      <c r="D8" s="5" t="n">
        <v>9426754</v>
      </c>
      <c r="E8" s="5" t="n">
        <v>11624267</v>
      </c>
    </row>
    <row r="9" spans="1:5">
      <c r="A9" s="4" t="s">
        <v>81</v>
      </c>
      <c r="B9" s="5" t="n">
        <v>204931</v>
      </c>
      <c r="C9" s="5" t="n">
        <v>393510</v>
      </c>
      <c r="D9" s="5" t="n">
        <v>628351</v>
      </c>
      <c r="E9" s="5" t="n">
        <v>1196435</v>
      </c>
    </row>
    <row r="10" spans="1:5">
      <c r="A10" s="4" t="s">
        <v>82</v>
      </c>
      <c r="B10" s="5" t="n">
        <v>4384702</v>
      </c>
      <c r="C10" s="5" t="n">
        <v>5039503</v>
      </c>
      <c r="D10" s="5" t="n">
        <v>13030336</v>
      </c>
      <c r="E10" s="5" t="n">
        <v>15914130</v>
      </c>
    </row>
    <row r="11" spans="1:5">
      <c r="A11" s="4" t="s">
        <v>83</v>
      </c>
      <c r="B11" s="5" t="n">
        <v>-329123</v>
      </c>
      <c r="C11" s="5" t="n">
        <v>492307</v>
      </c>
      <c r="D11" s="5" t="n">
        <v>-85483</v>
      </c>
      <c r="E11" s="5" t="n">
        <v>554569</v>
      </c>
    </row>
    <row r="12" spans="1:5">
      <c r="A12" s="3" t="s">
        <v>84</v>
      </c>
    </row>
    <row r="13" spans="1:5">
      <c r="A13" s="4" t="s">
        <v>85</v>
      </c>
      <c r="B13" s="5" t="n">
        <v>-44614</v>
      </c>
      <c r="C13" s="5" t="n">
        <v>-73017</v>
      </c>
      <c r="D13" s="5" t="n">
        <v>-108976</v>
      </c>
      <c r="E13" s="5" t="n">
        <v>-443785</v>
      </c>
    </row>
    <row r="14" spans="1:5">
      <c r="A14" s="4" t="s">
        <v>86</v>
      </c>
      <c r="B14" s="5" t="n">
        <v>-1285842</v>
      </c>
      <c r="C14" s="5" t="n">
        <v>256806</v>
      </c>
      <c r="D14" s="5" t="n">
        <v>-919978</v>
      </c>
      <c r="E14" s="5" t="n">
        <v>392407</v>
      </c>
    </row>
    <row r="15" spans="1:5">
      <c r="A15" s="4" t="s">
        <v>87</v>
      </c>
      <c r="B15" s="5" t="n">
        <v>-247539</v>
      </c>
      <c r="C15" s="5" t="n">
        <v>-258037</v>
      </c>
      <c r="D15" s="4" t="s">
        <v>34</v>
      </c>
      <c r="E15" s="5" t="n">
        <v>-258037</v>
      </c>
    </row>
    <row r="16" spans="1:5">
      <c r="A16" s="4" t="s">
        <v>88</v>
      </c>
      <c r="B16" s="5" t="n">
        <v>-49831</v>
      </c>
      <c r="C16" s="4" t="s">
        <v>34</v>
      </c>
      <c r="D16" s="5" t="n">
        <v>-212125</v>
      </c>
      <c r="E16" s="4" t="s">
        <v>34</v>
      </c>
    </row>
    <row r="17" spans="1:5">
      <c r="A17" s="4" t="s">
        <v>89</v>
      </c>
      <c r="B17" s="5" t="n">
        <v>-1380287</v>
      </c>
      <c r="C17" s="5" t="n">
        <v>-74248</v>
      </c>
      <c r="D17" s="5" t="n">
        <v>-1241079</v>
      </c>
      <c r="E17" s="5" t="n">
        <v>-309415</v>
      </c>
    </row>
    <row r="18" spans="1:5">
      <c r="A18" s="4" t="s">
        <v>90</v>
      </c>
      <c r="B18" s="5" t="n">
        <v>-1709410</v>
      </c>
      <c r="C18" s="5" t="n">
        <v>418059</v>
      </c>
      <c r="D18" s="5" t="n">
        <v>-1326562</v>
      </c>
      <c r="E18" s="5" t="n">
        <v>245154</v>
      </c>
    </row>
    <row r="19" spans="1:5">
      <c r="A19" s="4" t="s">
        <v>91</v>
      </c>
      <c r="B19" s="5" t="n">
        <v>-3102</v>
      </c>
      <c r="C19" s="4" t="s">
        <v>34</v>
      </c>
      <c r="D19" s="5" t="n">
        <v>-4496341</v>
      </c>
      <c r="E19" s="4" t="s">
        <v>34</v>
      </c>
    </row>
    <row r="20" spans="1:5">
      <c r="A20" s="4" t="s">
        <v>92</v>
      </c>
      <c r="B20" s="5" t="n">
        <v>-1686242</v>
      </c>
      <c r="C20" s="5" t="n">
        <v>418059</v>
      </c>
      <c r="D20" s="5" t="n">
        <v>-5796633</v>
      </c>
      <c r="E20" s="5" t="n">
        <v>245154</v>
      </c>
    </row>
    <row r="21" spans="1:5">
      <c r="A21" s="4" t="s">
        <v>93</v>
      </c>
      <c r="B21" s="5" t="n">
        <v>-85699</v>
      </c>
      <c r="C21" s="5" t="n">
        <v>-74863</v>
      </c>
      <c r="D21" s="5" t="n">
        <v>-257095</v>
      </c>
      <c r="E21" s="5" t="n">
        <v>-276111</v>
      </c>
    </row>
    <row r="22" spans="1:5">
      <c r="A22" s="4" t="s">
        <v>94</v>
      </c>
      <c r="B22" s="7" t="n">
        <v>-1771941</v>
      </c>
      <c r="C22" s="7" t="n">
        <v>343196</v>
      </c>
      <c r="D22" s="7" t="n">
        <v>-6052581</v>
      </c>
      <c r="E22" s="7" t="n">
        <v>-30957</v>
      </c>
    </row>
    <row r="23" spans="1:5">
      <c r="A23" s="3" t="s">
        <v>95</v>
      </c>
    </row>
    <row r="24" spans="1:5">
      <c r="A24" s="4" t="s">
        <v>96</v>
      </c>
      <c r="B24" s="8" t="n">
        <v>-0.25</v>
      </c>
      <c r="C24" s="8" t="n">
        <v>0.05</v>
      </c>
      <c r="D24" s="8" t="n">
        <v>-0.83</v>
      </c>
      <c r="E24" s="7" t="n">
        <v>0</v>
      </c>
    </row>
    <row r="25" spans="1:5">
      <c r="A25" s="4" t="s">
        <v>97</v>
      </c>
      <c r="B25" s="8" t="n">
        <v>-0.25</v>
      </c>
      <c r="C25" s="8" t="n">
        <v>0.04</v>
      </c>
      <c r="D25" s="8" t="n">
        <v>-0.83</v>
      </c>
      <c r="E25" s="7" t="n">
        <v>0</v>
      </c>
    </row>
    <row r="26" spans="1:5">
      <c r="A26" s="3" t="s">
        <v>98</v>
      </c>
    </row>
    <row r="27" spans="1:5">
      <c r="A27" s="4" t="s">
        <v>99</v>
      </c>
      <c r="B27" s="5" t="n">
        <v>7249370</v>
      </c>
      <c r="C27" s="5" t="n">
        <v>7168329</v>
      </c>
      <c r="D27" s="5" t="n">
        <v>7249370</v>
      </c>
      <c r="E27" s="5" t="n">
        <v>6312344</v>
      </c>
    </row>
    <row r="28" spans="1:5">
      <c r="A28" s="4" t="s">
        <v>100</v>
      </c>
      <c r="B28" s="5" t="n">
        <v>7249370</v>
      </c>
      <c r="C28" s="5" t="n">
        <v>8765657</v>
      </c>
      <c r="D28" s="5" t="n">
        <v>7249370</v>
      </c>
      <c r="E28" s="5" t="n">
        <v>6312344</v>
      </c>
    </row>
    <row r="29" spans="1:5">
      <c r="A29" s="4" t="s">
        <v>101</v>
      </c>
    </row>
    <row r="30" spans="1:5">
      <c r="A30" s="3" t="s">
        <v>76</v>
      </c>
    </row>
    <row r="31" spans="1:5">
      <c r="A31" s="4" t="s">
        <v>76</v>
      </c>
      <c r="B31" s="7" t="n">
        <v>3811444</v>
      </c>
      <c r="C31" s="7" t="n">
        <v>5212634</v>
      </c>
      <c r="D31" s="7" t="n">
        <v>12199868</v>
      </c>
      <c r="E31" s="7" t="n">
        <v>15469366</v>
      </c>
    </row>
    <row r="32" spans="1:5">
      <c r="A32" s="4" t="s">
        <v>102</v>
      </c>
    </row>
    <row r="33" spans="1:5">
      <c r="A33" s="3" t="s">
        <v>76</v>
      </c>
    </row>
    <row r="34" spans="1:5">
      <c r="A34" s="4" t="s">
        <v>76</v>
      </c>
      <c r="B34" s="5" t="n">
        <v>239535</v>
      </c>
      <c r="C34" s="5" t="n">
        <v>314812</v>
      </c>
      <c r="D34" s="5" t="n">
        <v>731085</v>
      </c>
      <c r="E34" s="5" t="n">
        <v>973417</v>
      </c>
    </row>
    <row r="35" spans="1:5">
      <c r="A35" s="4" t="s">
        <v>103</v>
      </c>
    </row>
    <row r="36" spans="1:5">
      <c r="A36" s="3" t="s">
        <v>76</v>
      </c>
    </row>
    <row r="37" spans="1:5">
      <c r="A37" s="4" t="s">
        <v>76</v>
      </c>
      <c r="B37" s="7" t="n">
        <v>4600</v>
      </c>
      <c r="C37" s="7" t="n">
        <v>4364</v>
      </c>
      <c r="D37" s="7" t="n">
        <v>13900</v>
      </c>
      <c r="E37" s="7" t="n">
        <v>259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4</v>
      </c>
      <c r="D1" s="2" t="s">
        <v>1</v>
      </c>
    </row>
    <row r="2" spans="1:5">
      <c r="B2" s="2" t="s">
        <v>2</v>
      </c>
      <c r="C2" s="2" t="s">
        <v>75</v>
      </c>
      <c r="D2" s="2" t="s">
        <v>2</v>
      </c>
      <c r="E2" s="2" t="s">
        <v>75</v>
      </c>
    </row>
    <row r="3" spans="1:5">
      <c r="A3" s="4" t="s">
        <v>425</v>
      </c>
      <c r="B3" s="7" t="n">
        <v>-1285842</v>
      </c>
      <c r="C3" s="7" t="n">
        <v>256806</v>
      </c>
      <c r="D3" s="7" t="n">
        <v>-919978</v>
      </c>
      <c r="E3" s="7" t="n">
        <v>3924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426</v>
      </c>
      <c r="B1" s="2" t="s">
        <v>2</v>
      </c>
    </row>
    <row r="2" spans="1:2">
      <c r="A2" s="4" t="s">
        <v>427</v>
      </c>
    </row>
    <row r="3" spans="1:2">
      <c r="A3" s="4" t="s">
        <v>428</v>
      </c>
      <c r="B3" s="11" t="n">
        <v>1.2</v>
      </c>
    </row>
    <row r="4" spans="1:2">
      <c r="A4" s="4" t="s">
        <v>429</v>
      </c>
    </row>
    <row r="5" spans="1:2">
      <c r="A5" s="4" t="s">
        <v>428</v>
      </c>
      <c r="B5" s="12" t="n">
        <v>2.07</v>
      </c>
    </row>
    <row r="6" spans="1:2">
      <c r="A6" s="4" t="s">
        <v>430</v>
      </c>
    </row>
    <row r="7" spans="1:2">
      <c r="A7" s="4" t="s">
        <v>428</v>
      </c>
      <c r="B7" s="5" t="n">
        <v>115</v>
      </c>
    </row>
    <row r="8" spans="1:2">
      <c r="A8" s="4" t="s">
        <v>431</v>
      </c>
    </row>
    <row r="9" spans="1:2">
      <c r="A9" s="4" t="s">
        <v>428</v>
      </c>
      <c r="B9" s="12" t="n">
        <v>0.97</v>
      </c>
    </row>
    <row r="10" spans="1:2">
      <c r="A10" s="4" t="s">
        <v>432</v>
      </c>
    </row>
    <row r="11" spans="1:2">
      <c r="A11" s="4" t="s">
        <v>428</v>
      </c>
      <c r="B11" s="12" t="n">
        <v>1.22</v>
      </c>
    </row>
    <row r="12" spans="1:2">
      <c r="A12" s="4" t="s">
        <v>433</v>
      </c>
    </row>
    <row r="13" spans="1:2">
      <c r="A13" s="4" t="s">
        <v>428</v>
      </c>
      <c r="B13" s="12" t="n">
        <v>2.55</v>
      </c>
    </row>
    <row r="14" spans="1:2">
      <c r="A14" s="4" t="s">
        <v>434</v>
      </c>
    </row>
    <row r="15" spans="1:2">
      <c r="A15" s="4" t="s">
        <v>428</v>
      </c>
      <c r="B15" s="5" t="n">
        <v>150</v>
      </c>
    </row>
    <row r="16" spans="1:2">
      <c r="A16" s="4" t="s">
        <v>435</v>
      </c>
    </row>
    <row r="17" spans="1:2">
      <c r="A17" s="4" t="s">
        <v>428</v>
      </c>
      <c r="B17" s="12" t="n">
        <v>5.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235</v>
      </c>
    </row>
    <row r="3" spans="1:2">
      <c r="A3" s="4" t="s">
        <v>437</v>
      </c>
      <c r="B3" s="7" t="n">
        <v>551040</v>
      </c>
    </row>
    <row r="4" spans="1:2">
      <c r="A4" s="4" t="s">
        <v>86</v>
      </c>
      <c r="B4" s="5" t="n">
        <v>919978</v>
      </c>
    </row>
    <row r="5" spans="1:2">
      <c r="A5" s="4" t="s">
        <v>438</v>
      </c>
      <c r="B5" s="5" t="n">
        <v>1471018</v>
      </c>
    </row>
    <row r="6" spans="1:2">
      <c r="A6" s="4" t="s">
        <v>439</v>
      </c>
    </row>
    <row r="7" spans="1:2">
      <c r="A7" s="4" t="s">
        <v>437</v>
      </c>
      <c r="B7" s="5" t="n">
        <v>435036</v>
      </c>
    </row>
    <row r="8" spans="1:2">
      <c r="A8" s="4" t="s">
        <v>86</v>
      </c>
      <c r="B8" s="5" t="n">
        <v>127254</v>
      </c>
    </row>
    <row r="9" spans="1:2">
      <c r="A9" s="4" t="s">
        <v>438</v>
      </c>
      <c r="B9" s="5" t="n">
        <v>562290</v>
      </c>
    </row>
    <row r="10" spans="1:2">
      <c r="A10" s="4" t="s">
        <v>440</v>
      </c>
    </row>
    <row r="11" spans="1:2">
      <c r="A11" s="4" t="s">
        <v>437</v>
      </c>
      <c r="B11" s="5" t="n">
        <v>116004</v>
      </c>
    </row>
    <row r="12" spans="1:2">
      <c r="A12" s="4" t="s">
        <v>86</v>
      </c>
      <c r="B12" s="5" t="n">
        <v>792724</v>
      </c>
    </row>
    <row r="13" spans="1:2">
      <c r="A13" s="4" t="s">
        <v>438</v>
      </c>
      <c r="B13" s="7" t="n">
        <v>9087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4" t="s">
        <v>51</v>
      </c>
      <c r="B2" s="7" t="n">
        <v>1471018</v>
      </c>
      <c r="C2" s="7" t="n">
        <v>551040</v>
      </c>
    </row>
    <row r="3" spans="1:3">
      <c r="A3" s="4" t="s">
        <v>442</v>
      </c>
    </row>
    <row r="4" spans="1:3">
      <c r="A4" s="4" t="s">
        <v>51</v>
      </c>
      <c r="B4" s="4" t="s">
        <v>34</v>
      </c>
      <c r="C4" s="4" t="s">
        <v>34</v>
      </c>
    </row>
    <row r="5" spans="1:3">
      <c r="A5" s="4" t="s">
        <v>443</v>
      </c>
    </row>
    <row r="6" spans="1:3">
      <c r="A6" s="4" t="s">
        <v>51</v>
      </c>
      <c r="B6" s="4" t="s">
        <v>34</v>
      </c>
      <c r="C6" s="4" t="s">
        <v>34</v>
      </c>
    </row>
    <row r="7" spans="1:3">
      <c r="A7" s="4" t="s">
        <v>444</v>
      </c>
    </row>
    <row r="8" spans="1:3">
      <c r="A8" s="4" t="s">
        <v>51</v>
      </c>
      <c r="B8" s="7" t="n">
        <v>1471018</v>
      </c>
      <c r="C8" s="7" t="n">
        <v>5510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5</v>
      </c>
      <c r="B1" s="2" t="s">
        <v>446</v>
      </c>
      <c r="C1" s="2" t="s">
        <v>447</v>
      </c>
      <c r="D1" s="2" t="s">
        <v>448</v>
      </c>
      <c r="E1" s="2" t="s">
        <v>449</v>
      </c>
      <c r="F1" s="2" t="s">
        <v>450</v>
      </c>
      <c r="G1" s="2" t="s">
        <v>2</v>
      </c>
    </row>
    <row r="2" spans="1:7">
      <c r="A2" s="4" t="s">
        <v>451</v>
      </c>
    </row>
    <row r="3" spans="1:7">
      <c r="A3" s="4" t="s">
        <v>452</v>
      </c>
      <c r="G3" s="4" t="s">
        <v>453</v>
      </c>
    </row>
    <row r="4" spans="1:7">
      <c r="A4" s="4" t="s">
        <v>454</v>
      </c>
      <c r="G4" s="4" t="s">
        <v>455</v>
      </c>
    </row>
    <row r="5" spans="1:7">
      <c r="A5" s="4" t="s">
        <v>456</v>
      </c>
    </row>
    <row r="6" spans="1:7">
      <c r="A6" s="4" t="s">
        <v>457</v>
      </c>
      <c r="G6" s="7" t="n">
        <v>121000</v>
      </c>
    </row>
    <row r="7" spans="1:7">
      <c r="A7" s="4" t="s">
        <v>458</v>
      </c>
    </row>
    <row r="8" spans="1:7">
      <c r="A8" s="4" t="s">
        <v>459</v>
      </c>
      <c r="G8" s="5" t="n">
        <v>135000</v>
      </c>
    </row>
    <row r="9" spans="1:7">
      <c r="A9" s="4" t="s">
        <v>460</v>
      </c>
    </row>
    <row r="10" spans="1:7">
      <c r="A10" s="4" t="s">
        <v>459</v>
      </c>
      <c r="G10" s="7" t="n">
        <v>148000</v>
      </c>
    </row>
    <row r="11" spans="1:7">
      <c r="A11" s="4" t="s">
        <v>461</v>
      </c>
    </row>
    <row r="12" spans="1:7">
      <c r="A12" s="4" t="s">
        <v>462</v>
      </c>
      <c r="F12" s="7" t="n">
        <v>341620</v>
      </c>
    </row>
    <row r="13" spans="1:7">
      <c r="A13" s="4" t="s">
        <v>463</v>
      </c>
    </row>
    <row r="14" spans="1:7">
      <c r="A14" s="4" t="s">
        <v>464</v>
      </c>
      <c r="B14" s="7" t="n">
        <v>116865</v>
      </c>
    </row>
    <row r="15" spans="1:7">
      <c r="A15" s="4" t="s">
        <v>465</v>
      </c>
    </row>
    <row r="16" spans="1:7">
      <c r="A16" s="4" t="s">
        <v>464</v>
      </c>
      <c r="C16" s="7" t="n">
        <v>104652</v>
      </c>
    </row>
    <row r="17" spans="1:7">
      <c r="A17" s="4" t="s">
        <v>466</v>
      </c>
    </row>
    <row r="18" spans="1:7">
      <c r="A18" s="4" t="s">
        <v>462</v>
      </c>
      <c r="E18" s="7" t="n">
        <v>227061</v>
      </c>
    </row>
    <row r="19" spans="1:7">
      <c r="A19" s="4" t="s">
        <v>467</v>
      </c>
      <c r="D19" s="7" t="n">
        <v>3206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1"/>
    <col customWidth="1" max="13" min="13" width="21"/>
    <col customWidth="1" max="14" min="14" width="21"/>
  </cols>
  <sheetData>
    <row r="1" spans="1:14">
      <c r="A1" s="1" t="s">
        <v>468</v>
      </c>
      <c r="B1" s="2" t="s">
        <v>282</v>
      </c>
      <c r="C1" s="2" t="s">
        <v>283</v>
      </c>
      <c r="D1" s="2" t="s">
        <v>469</v>
      </c>
      <c r="E1" s="2" t="s">
        <v>470</v>
      </c>
      <c r="F1" s="2" t="s">
        <v>471</v>
      </c>
      <c r="G1" s="2" t="s">
        <v>235</v>
      </c>
      <c r="H1" s="2" t="s">
        <v>286</v>
      </c>
      <c r="I1" s="2" t="s">
        <v>235</v>
      </c>
      <c r="J1" s="2" t="s">
        <v>286</v>
      </c>
      <c r="K1" s="2" t="s">
        <v>287</v>
      </c>
      <c r="L1" s="2" t="s">
        <v>288</v>
      </c>
      <c r="M1" s="2" t="s">
        <v>472</v>
      </c>
      <c r="N1" s="2" t="s">
        <v>473</v>
      </c>
    </row>
    <row r="2" spans="1:14">
      <c r="A2" s="4" t="s">
        <v>474</v>
      </c>
      <c r="G2" s="7" t="n">
        <v>37000</v>
      </c>
      <c r="H2" s="7" t="n">
        <v>87000</v>
      </c>
      <c r="I2" s="7" t="n">
        <v>106000</v>
      </c>
      <c r="J2" s="7" t="n">
        <v>286000</v>
      </c>
    </row>
    <row r="3" spans="1:14">
      <c r="A3" s="4" t="s">
        <v>475</v>
      </c>
    </row>
    <row r="4" spans="1:14">
      <c r="A4" s="4" t="s">
        <v>476</v>
      </c>
      <c r="M4" s="7" t="n">
        <v>40000</v>
      </c>
    </row>
    <row r="5" spans="1:14">
      <c r="A5" s="4" t="s">
        <v>477</v>
      </c>
      <c r="F5" s="7" t="n">
        <v>25000</v>
      </c>
    </row>
    <row r="6" spans="1:14">
      <c r="A6" s="4" t="s">
        <v>291</v>
      </c>
    </row>
    <row r="7" spans="1:14">
      <c r="A7" s="4" t="s">
        <v>292</v>
      </c>
      <c r="B7" s="5" t="n">
        <v>825144</v>
      </c>
    </row>
    <row r="8" spans="1:14">
      <c r="A8" s="4" t="s">
        <v>293</v>
      </c>
      <c r="B8" s="8" t="n">
        <v>1.22</v>
      </c>
      <c r="K8" s="8" t="n">
        <v>2.07</v>
      </c>
    </row>
    <row r="9" spans="1:14">
      <c r="A9" s="4" t="s">
        <v>316</v>
      </c>
    </row>
    <row r="10" spans="1:14">
      <c r="A10" s="4" t="s">
        <v>304</v>
      </c>
      <c r="C10" s="7" t="n">
        <v>2545199</v>
      </c>
    </row>
    <row r="11" spans="1:14">
      <c r="A11" s="4" t="s">
        <v>317</v>
      </c>
      <c r="C11" s="5" t="n">
        <v>1253792</v>
      </c>
    </row>
    <row r="12" spans="1:14">
      <c r="A12" s="4" t="s">
        <v>308</v>
      </c>
      <c r="C12" s="4" t="s">
        <v>309</v>
      </c>
    </row>
    <row r="13" spans="1:14">
      <c r="A13" s="4" t="s">
        <v>307</v>
      </c>
      <c r="C13" s="8" t="n">
        <v>2.03</v>
      </c>
    </row>
    <row r="14" spans="1:14">
      <c r="A14" s="4" t="s">
        <v>310</v>
      </c>
    </row>
    <row r="15" spans="1:14">
      <c r="A15" s="4" t="s">
        <v>304</v>
      </c>
      <c r="C15" s="7" t="n">
        <v>2170000</v>
      </c>
    </row>
    <row r="16" spans="1:14">
      <c r="A16" s="4" t="s">
        <v>232</v>
      </c>
    </row>
    <row r="17" spans="1:14">
      <c r="A17" s="4" t="s">
        <v>304</v>
      </c>
      <c r="G17" s="5" t="n">
        <v>3049651</v>
      </c>
      <c r="I17" s="5" t="n">
        <v>3049651</v>
      </c>
    </row>
    <row r="18" spans="1:14">
      <c r="A18" s="4" t="s">
        <v>305</v>
      </c>
      <c r="G18" s="5" t="n">
        <v>4595</v>
      </c>
      <c r="I18" s="5" t="n">
        <v>4595</v>
      </c>
    </row>
    <row r="19" spans="1:14">
      <c r="A19" s="4" t="s">
        <v>478</v>
      </c>
    </row>
    <row r="20" spans="1:14">
      <c r="A20" s="4" t="s">
        <v>317</v>
      </c>
      <c r="B20" s="5" t="n">
        <v>2120999</v>
      </c>
    </row>
    <row r="21" spans="1:14">
      <c r="A21" s="4" t="s">
        <v>307</v>
      </c>
      <c r="B21" s="8" t="n">
        <v>1.2</v>
      </c>
    </row>
    <row r="22" spans="1:14">
      <c r="A22" s="4" t="s">
        <v>479</v>
      </c>
    </row>
    <row r="23" spans="1:14">
      <c r="A23" s="4" t="s">
        <v>305</v>
      </c>
      <c r="G23" s="5" t="n">
        <v>122000</v>
      </c>
      <c r="I23" s="5" t="n">
        <v>122000</v>
      </c>
    </row>
    <row r="24" spans="1:14">
      <c r="A24" s="4" t="s">
        <v>480</v>
      </c>
    </row>
    <row r="25" spans="1:14">
      <c r="A25" s="4" t="s">
        <v>304</v>
      </c>
      <c r="N25" s="7" t="n">
        <v>2545199</v>
      </c>
    </row>
    <row r="26" spans="1:14">
      <c r="A26" s="4" t="s">
        <v>481</v>
      </c>
    </row>
    <row r="27" spans="1:14">
      <c r="A27" s="4" t="s">
        <v>304</v>
      </c>
      <c r="B27" s="7" t="n">
        <v>255417</v>
      </c>
    </row>
    <row r="28" spans="1:14">
      <c r="A28" s="4" t="s">
        <v>306</v>
      </c>
    </row>
    <row r="29" spans="1:14">
      <c r="A29" s="4" t="s">
        <v>304</v>
      </c>
      <c r="B29" s="7" t="n">
        <v>500000</v>
      </c>
      <c r="L29" s="7" t="n">
        <v>500000</v>
      </c>
    </row>
    <row r="30" spans="1:14">
      <c r="A30" s="4" t="s">
        <v>308</v>
      </c>
      <c r="L30" s="4" t="s">
        <v>309</v>
      </c>
    </row>
    <row r="31" spans="1:14">
      <c r="A31" s="4" t="s">
        <v>307</v>
      </c>
      <c r="B31" s="8" t="n">
        <v>1.2</v>
      </c>
    </row>
    <row r="32" spans="1:14">
      <c r="A32" s="4" t="s">
        <v>482</v>
      </c>
    </row>
    <row r="33" spans="1:14">
      <c r="A33" s="4" t="s">
        <v>304</v>
      </c>
      <c r="B33" s="7" t="n">
        <v>591613</v>
      </c>
    </row>
    <row r="34" spans="1:14">
      <c r="A34" s="4" t="s">
        <v>483</v>
      </c>
    </row>
    <row r="35" spans="1:14">
      <c r="A35" s="4" t="s">
        <v>452</v>
      </c>
      <c r="E35" s="4" t="s">
        <v>484</v>
      </c>
    </row>
    <row r="36" spans="1:14">
      <c r="A36" s="4" t="s">
        <v>485</v>
      </c>
      <c r="G36" s="5" t="n">
        <v>144000</v>
      </c>
      <c r="H36" s="7" t="n">
        <v>140000</v>
      </c>
      <c r="I36" s="5" t="n">
        <v>432000</v>
      </c>
      <c r="J36" s="7" t="n">
        <v>419000</v>
      </c>
    </row>
    <row r="37" spans="1:14">
      <c r="A37" s="4" t="s">
        <v>486</v>
      </c>
    </row>
    <row r="38" spans="1:14">
      <c r="A38" s="4" t="s">
        <v>487</v>
      </c>
      <c r="E38" s="7" t="n">
        <v>46500</v>
      </c>
    </row>
    <row r="39" spans="1:14">
      <c r="A39" s="4" t="s">
        <v>488</v>
      </c>
    </row>
    <row r="40" spans="1:14">
      <c r="A40" s="4" t="s">
        <v>487</v>
      </c>
      <c r="E40" s="7" t="n">
        <v>60000</v>
      </c>
    </row>
    <row r="41" spans="1:14">
      <c r="A41" s="4" t="s">
        <v>489</v>
      </c>
    </row>
    <row r="42" spans="1:14">
      <c r="A42" s="4" t="s">
        <v>452</v>
      </c>
      <c r="D42" s="4" t="s">
        <v>321</v>
      </c>
    </row>
    <row r="43" spans="1:14">
      <c r="A43" s="4" t="s">
        <v>487</v>
      </c>
      <c r="D43" s="7" t="n">
        <v>7500</v>
      </c>
    </row>
    <row r="44" spans="1:14">
      <c r="A44" s="4" t="s">
        <v>485</v>
      </c>
      <c r="G44" s="7" t="n">
        <v>22500</v>
      </c>
      <c r="I44" s="7" t="n">
        <v>67500</v>
      </c>
    </row>
    <row r="45" spans="1:14">
      <c r="A45" s="4" t="s">
        <v>490</v>
      </c>
      <c r="D45" s="4" t="s">
        <v>4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492</v>
      </c>
      <c r="B1" s="2" t="s">
        <v>1</v>
      </c>
    </row>
    <row r="2" spans="1:2">
      <c r="B2" s="2" t="s">
        <v>2</v>
      </c>
    </row>
    <row r="3" spans="1:2">
      <c r="A3" s="4" t="s">
        <v>493</v>
      </c>
      <c r="B3"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4</v>
      </c>
      <c r="B1" s="2" t="s">
        <v>74</v>
      </c>
      <c r="D1" s="2" t="s">
        <v>1</v>
      </c>
    </row>
    <row r="2" spans="1:6">
      <c r="B2" s="2" t="s">
        <v>2</v>
      </c>
      <c r="C2" s="2" t="s">
        <v>75</v>
      </c>
      <c r="D2" s="2" t="s">
        <v>2</v>
      </c>
      <c r="E2" s="2" t="s">
        <v>75</v>
      </c>
      <c r="F2" s="2" t="s">
        <v>30</v>
      </c>
    </row>
    <row r="3" spans="1:6">
      <c r="A3" s="4" t="s">
        <v>76</v>
      </c>
      <c r="B3" s="7" t="n">
        <v>4055579</v>
      </c>
      <c r="C3" s="7" t="n">
        <v>5531810</v>
      </c>
      <c r="D3" s="7" t="n">
        <v>12944853</v>
      </c>
      <c r="E3" s="7" t="n">
        <v>16468699</v>
      </c>
    </row>
    <row r="4" spans="1:6">
      <c r="A4" s="4" t="s">
        <v>78</v>
      </c>
      <c r="B4" s="5" t="n">
        <v>958113</v>
      </c>
      <c r="C4" s="5" t="n">
        <v>897590</v>
      </c>
      <c r="D4" s="5" t="n">
        <v>2975231</v>
      </c>
      <c r="E4" s="5" t="n">
        <v>2855754</v>
      </c>
    </row>
    <row r="5" spans="1:6">
      <c r="A5" s="4" t="s">
        <v>77</v>
      </c>
      <c r="B5" s="5" t="n">
        <v>4384702</v>
      </c>
      <c r="C5" s="5" t="n">
        <v>5039503</v>
      </c>
      <c r="D5" s="5" t="n">
        <v>13030336</v>
      </c>
      <c r="E5" s="5" t="n">
        <v>15914130</v>
      </c>
    </row>
    <row r="6" spans="1:6">
      <c r="A6" s="4" t="s">
        <v>83</v>
      </c>
      <c r="B6" s="5" t="n">
        <v>-329123</v>
      </c>
      <c r="C6" s="5" t="n">
        <v>492307</v>
      </c>
      <c r="D6" s="5" t="n">
        <v>-85483</v>
      </c>
      <c r="E6" s="5" t="n">
        <v>554569</v>
      </c>
    </row>
    <row r="7" spans="1:6">
      <c r="A7" s="4" t="s">
        <v>43</v>
      </c>
      <c r="B7" s="5" t="n">
        <v>12567744</v>
      </c>
      <c r="D7" s="5" t="n">
        <v>12567744</v>
      </c>
      <c r="F7" s="7" t="n">
        <v>16731678</v>
      </c>
    </row>
    <row r="8" spans="1:6">
      <c r="A8" s="4" t="s">
        <v>495</v>
      </c>
    </row>
    <row r="9" spans="1:6">
      <c r="A9" s="4" t="s">
        <v>76</v>
      </c>
      <c r="B9" s="5" t="n">
        <v>244135</v>
      </c>
      <c r="C9" s="5" t="n">
        <v>319176</v>
      </c>
      <c r="D9" s="5" t="n">
        <v>744985</v>
      </c>
      <c r="E9" s="5" t="n">
        <v>999333</v>
      </c>
    </row>
    <row r="10" spans="1:6">
      <c r="A10" s="4" t="s">
        <v>78</v>
      </c>
      <c r="B10" s="5" t="n">
        <v>44297</v>
      </c>
      <c r="C10" s="5" t="n">
        <v>52438</v>
      </c>
      <c r="D10" s="5" t="n">
        <v>164403</v>
      </c>
      <c r="E10" s="5" t="n">
        <v>203691</v>
      </c>
    </row>
    <row r="11" spans="1:6">
      <c r="A11" s="4" t="s">
        <v>77</v>
      </c>
      <c r="B11" s="5" t="n">
        <v>436359</v>
      </c>
      <c r="C11" s="5" t="n">
        <v>393510</v>
      </c>
      <c r="D11" s="5" t="n">
        <v>1644812</v>
      </c>
      <c r="E11" s="5" t="n">
        <v>1558364</v>
      </c>
    </row>
    <row r="12" spans="1:6">
      <c r="A12" s="4" t="s">
        <v>83</v>
      </c>
      <c r="B12" s="5" t="n">
        <v>-192223</v>
      </c>
      <c r="C12" s="5" t="n">
        <v>-74334</v>
      </c>
      <c r="D12" s="5" t="n">
        <v>-899827</v>
      </c>
      <c r="E12" s="5" t="n">
        <v>-559031</v>
      </c>
    </row>
    <row r="13" spans="1:6">
      <c r="A13" s="4" t="s">
        <v>43</v>
      </c>
      <c r="B13" s="5" t="n">
        <v>7520405</v>
      </c>
      <c r="D13" s="5" t="n">
        <v>7520405</v>
      </c>
      <c r="F13" s="5" t="n">
        <v>11772874</v>
      </c>
    </row>
    <row r="14" spans="1:6">
      <c r="A14" s="4" t="s">
        <v>496</v>
      </c>
    </row>
    <row r="15" spans="1:6">
      <c r="A15" s="4" t="s">
        <v>76</v>
      </c>
      <c r="B15" s="5" t="n">
        <v>3811444</v>
      </c>
      <c r="C15" s="5" t="n">
        <v>5212634</v>
      </c>
      <c r="D15" s="5" t="n">
        <v>12199868</v>
      </c>
      <c r="E15" s="5" t="n">
        <v>15469366</v>
      </c>
    </row>
    <row r="16" spans="1:6">
      <c r="A16" s="4" t="s">
        <v>78</v>
      </c>
      <c r="B16" s="5" t="n">
        <v>913816</v>
      </c>
      <c r="C16" s="5" t="n">
        <v>845152</v>
      </c>
      <c r="D16" s="5" t="n">
        <v>2810828</v>
      </c>
      <c r="E16" s="5" t="n">
        <v>2652063</v>
      </c>
    </row>
    <row r="17" spans="1:6">
      <c r="A17" s="4" t="s">
        <v>77</v>
      </c>
      <c r="B17" s="5" t="n">
        <v>3948343</v>
      </c>
      <c r="C17" s="5" t="n">
        <v>4645993</v>
      </c>
      <c r="D17" s="5" t="n">
        <v>11385524</v>
      </c>
      <c r="E17" s="5" t="n">
        <v>14355766</v>
      </c>
    </row>
    <row r="18" spans="1:6">
      <c r="A18" s="4" t="s">
        <v>83</v>
      </c>
      <c r="B18" s="5" t="n">
        <v>-110629</v>
      </c>
      <c r="C18" s="7" t="n">
        <v>566641</v>
      </c>
      <c r="D18" s="5" t="n">
        <v>840614</v>
      </c>
      <c r="E18" s="7" t="n">
        <v>1113600</v>
      </c>
    </row>
    <row r="19" spans="1:6">
      <c r="A19" s="4" t="s">
        <v>43</v>
      </c>
      <c r="B19" s="7" t="n">
        <v>5073608</v>
      </c>
      <c r="D19" s="7" t="n">
        <v>5073608</v>
      </c>
      <c r="F19" s="7" t="n">
        <v>49588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106</v>
      </c>
      <c r="B4" s="7" t="n">
        <v>-5796633</v>
      </c>
      <c r="C4" s="7" t="n">
        <v>245154</v>
      </c>
    </row>
    <row r="5" spans="1:3">
      <c r="A5" s="3" t="s">
        <v>107</v>
      </c>
    </row>
    <row r="6" spans="1:3">
      <c r="A6" s="4" t="s">
        <v>108</v>
      </c>
      <c r="B6" s="5" t="n">
        <v>4490581</v>
      </c>
      <c r="C6" s="4" t="s">
        <v>34</v>
      </c>
    </row>
    <row r="7" spans="1:3">
      <c r="A7" s="4" t="s">
        <v>86</v>
      </c>
      <c r="B7" s="5" t="n">
        <v>919978</v>
      </c>
      <c r="C7" s="5" t="n">
        <v>-392407</v>
      </c>
    </row>
    <row r="8" spans="1:3">
      <c r="A8" s="4" t="s">
        <v>79</v>
      </c>
      <c r="B8" s="5" t="n">
        <v>0</v>
      </c>
      <c r="C8" s="5" t="n">
        <v>237674</v>
      </c>
    </row>
    <row r="9" spans="1:3">
      <c r="A9" s="4" t="s">
        <v>109</v>
      </c>
      <c r="B9" s="4" t="s">
        <v>34</v>
      </c>
      <c r="C9" s="5" t="n">
        <v>258037</v>
      </c>
    </row>
    <row r="10" spans="1:3">
      <c r="A10" s="4" t="s">
        <v>81</v>
      </c>
      <c r="B10" s="5" t="n">
        <v>628351</v>
      </c>
      <c r="C10" s="5" t="n">
        <v>1196435</v>
      </c>
    </row>
    <row r="11" spans="1:3">
      <c r="A11" s="4" t="s">
        <v>110</v>
      </c>
      <c r="B11" s="5" t="n">
        <v>650948</v>
      </c>
      <c r="C11" s="5" t="n">
        <v>186753</v>
      </c>
    </row>
    <row r="12" spans="1:3">
      <c r="A12" s="3" t="s">
        <v>111</v>
      </c>
    </row>
    <row r="13" spans="1:3">
      <c r="A13" s="4" t="s">
        <v>33</v>
      </c>
      <c r="B13" s="5" t="n">
        <v>120695</v>
      </c>
      <c r="C13" s="4" t="s">
        <v>34</v>
      </c>
    </row>
    <row r="14" spans="1:3">
      <c r="A14" s="4" t="s">
        <v>112</v>
      </c>
      <c r="B14" s="5" t="n">
        <v>-1644919</v>
      </c>
      <c r="C14" s="5" t="n">
        <v>410655</v>
      </c>
    </row>
    <row r="15" spans="1:3">
      <c r="A15" s="4" t="s">
        <v>113</v>
      </c>
      <c r="B15" s="5" t="n">
        <v>-48727</v>
      </c>
      <c r="C15" s="5" t="n">
        <v>-294378</v>
      </c>
    </row>
    <row r="16" spans="1:3">
      <c r="A16" s="4" t="s">
        <v>37</v>
      </c>
      <c r="B16" s="5" t="n">
        <v>-34083</v>
      </c>
      <c r="C16" s="5" t="n">
        <v>46011</v>
      </c>
    </row>
    <row r="17" spans="1:3">
      <c r="A17" s="4" t="s">
        <v>45</v>
      </c>
      <c r="B17" s="5" t="n">
        <v>-559992</v>
      </c>
      <c r="C17" s="5" t="n">
        <v>-1454907</v>
      </c>
    </row>
    <row r="18" spans="1:3">
      <c r="A18" s="4" t="s">
        <v>46</v>
      </c>
      <c r="B18" s="5" t="n">
        <v>-25170</v>
      </c>
      <c r="C18" s="5" t="n">
        <v>-59229</v>
      </c>
    </row>
    <row r="19" spans="1:3">
      <c r="A19" s="4" t="s">
        <v>47</v>
      </c>
      <c r="B19" s="5" t="n">
        <v>175230</v>
      </c>
      <c r="C19" s="5" t="n">
        <v>182054</v>
      </c>
    </row>
    <row r="20" spans="1:3">
      <c r="A20" s="4" t="s">
        <v>49</v>
      </c>
      <c r="B20" s="5" t="n">
        <v>-2025</v>
      </c>
      <c r="C20" s="5" t="n">
        <v>8629</v>
      </c>
    </row>
    <row r="21" spans="1:3">
      <c r="A21" s="4" t="s">
        <v>114</v>
      </c>
      <c r="B21" s="5" t="n">
        <v>-1152036</v>
      </c>
      <c r="C21" s="5" t="n">
        <v>570481</v>
      </c>
    </row>
    <row r="22" spans="1:3">
      <c r="A22" s="3" t="s">
        <v>115</v>
      </c>
    </row>
    <row r="23" spans="1:3">
      <c r="A23" s="4" t="s">
        <v>116</v>
      </c>
      <c r="B23" s="4" t="s">
        <v>34</v>
      </c>
      <c r="C23" s="5" t="n">
        <v>-22103</v>
      </c>
    </row>
    <row r="24" spans="1:3">
      <c r="A24" s="4" t="s">
        <v>117</v>
      </c>
      <c r="B24" s="4" t="s">
        <v>34</v>
      </c>
      <c r="C24" s="5" t="n">
        <v>-22103</v>
      </c>
    </row>
    <row r="25" spans="1:3">
      <c r="A25" s="3" t="s">
        <v>118</v>
      </c>
    </row>
    <row r="26" spans="1:3">
      <c r="A26" s="4" t="s">
        <v>119</v>
      </c>
      <c r="B26" s="5" t="n">
        <v>500000</v>
      </c>
      <c r="C26" s="5" t="n">
        <v>250000</v>
      </c>
    </row>
    <row r="27" spans="1:3">
      <c r="A27" s="4" t="s">
        <v>120</v>
      </c>
      <c r="B27" s="4" t="s">
        <v>34</v>
      </c>
      <c r="C27" s="5" t="n">
        <v>-1057811</v>
      </c>
    </row>
    <row r="28" spans="1:3">
      <c r="A28" s="4" t="s">
        <v>121</v>
      </c>
      <c r="B28" s="5" t="n">
        <v>500000</v>
      </c>
      <c r="C28" s="5" t="n">
        <v>-807811</v>
      </c>
    </row>
    <row r="29" spans="1:3">
      <c r="A29" s="4" t="s">
        <v>122</v>
      </c>
      <c r="B29" s="5" t="n">
        <v>-652036</v>
      </c>
      <c r="C29" s="5" t="n">
        <v>-259433</v>
      </c>
    </row>
    <row r="30" spans="1:3">
      <c r="A30" s="4" t="s">
        <v>123</v>
      </c>
      <c r="B30" s="5" t="n">
        <v>1121763</v>
      </c>
      <c r="C30" s="5" t="n">
        <v>1414706</v>
      </c>
    </row>
    <row r="31" spans="1:3">
      <c r="A31" s="4" t="s">
        <v>124</v>
      </c>
      <c r="B31" s="5" t="n">
        <v>469727</v>
      </c>
      <c r="C31" s="5" t="n">
        <v>1155273</v>
      </c>
    </row>
    <row r="32" spans="1:3">
      <c r="A32" s="3" t="s">
        <v>125</v>
      </c>
    </row>
    <row r="33" spans="1:3">
      <c r="A33" s="4" t="s">
        <v>126</v>
      </c>
      <c r="B33" s="4" t="s">
        <v>34</v>
      </c>
      <c r="C33" s="4" t="s">
        <v>34</v>
      </c>
    </row>
    <row r="34" spans="1:3">
      <c r="A34" s="4" t="s">
        <v>127</v>
      </c>
      <c r="B34" s="5" t="n">
        <v>108998</v>
      </c>
      <c r="C34" s="4" t="s">
        <v>34</v>
      </c>
    </row>
    <row r="35" spans="1:3">
      <c r="A35" s="3" t="s">
        <v>128</v>
      </c>
    </row>
    <row r="36" spans="1:3">
      <c r="A36" s="4" t="s">
        <v>129</v>
      </c>
      <c r="B36" s="5" t="n">
        <v>257097</v>
      </c>
      <c r="C36" s="5" t="n">
        <v>276111</v>
      </c>
    </row>
    <row r="37" spans="1:3">
      <c r="A37" s="4" t="s">
        <v>130</v>
      </c>
      <c r="B37" s="4" t="s">
        <v>34</v>
      </c>
      <c r="C37" s="5" t="n">
        <v>5472598</v>
      </c>
    </row>
    <row r="38" spans="1:3">
      <c r="A38" s="4" t="s">
        <v>131</v>
      </c>
      <c r="B38" s="5" t="n">
        <v>4452</v>
      </c>
      <c r="C38" s="5" t="n">
        <v>375199</v>
      </c>
    </row>
    <row r="39" spans="1:3">
      <c r="A39" s="4" t="s">
        <v>132</v>
      </c>
      <c r="B39" s="7" t="n">
        <v>792724</v>
      </c>
      <c r="C39" s="7" t="n">
        <v>3284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29:57Z</dcterms:created>
  <dcterms:modified xmlns:dcterms="http://purl.org/dc/terms/" xmlns:xsi="http://www.w3.org/2001/XMLSchema-instance" xsi:type="dcterms:W3CDTF">2018-05-08T17:29:57Z</dcterms:modified>
</cp:coreProperties>
</file>